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MANAGEMENT'S PLAN" sheetId="9" state="visible" r:id="rId9"/>
    <sheet xmlns:r="http://schemas.openxmlformats.org/officeDocument/2006/relationships" name="INVESTMENT IN THE HONG KONG JOI" sheetId="10" state="visible" r:id="rId10"/>
    <sheet xmlns:r="http://schemas.openxmlformats.org/officeDocument/2006/relationships" name="SHORT-TERM BORROWINGS AND CREDI" sheetId="11" state="visible" r:id="rId11"/>
    <sheet xmlns:r="http://schemas.openxmlformats.org/officeDocument/2006/relationships" name="PROPERTY AND EQUIPMENT - NET"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MAJOR CUSTOMERS" sheetId="16" state="visible" r:id="rId16"/>
    <sheet xmlns:r="http://schemas.openxmlformats.org/officeDocument/2006/relationships" name="QUARTERLY FINANCIAL DATA" sheetId="17" state="visible" r:id="rId17"/>
    <sheet xmlns:r="http://schemas.openxmlformats.org/officeDocument/2006/relationships" name="RETIREMENT PLAN" sheetId="18" state="visible" r:id="rId18"/>
    <sheet xmlns:r="http://schemas.openxmlformats.org/officeDocument/2006/relationships" name="RELATED PARTY TRANSACTIONS" sheetId="19" state="visible" r:id="rId19"/>
    <sheet xmlns:r="http://schemas.openxmlformats.org/officeDocument/2006/relationships" name="INTANGIBLE ASSETS - NET" sheetId="20" state="visible" r:id="rId20"/>
    <sheet xmlns:r="http://schemas.openxmlformats.org/officeDocument/2006/relationships" name="SHAREHOLDERS' EQUITY" sheetId="21" state="visible" r:id="rId21"/>
    <sheet xmlns:r="http://schemas.openxmlformats.org/officeDocument/2006/relationships" name="NATURE OF BUSINESS AND SUMMAR22" sheetId="22" state="visible" r:id="rId22"/>
    <sheet xmlns:r="http://schemas.openxmlformats.org/officeDocument/2006/relationships" name="INVESTMENT IN THE HONG KONG J23" sheetId="23" state="visible" r:id="rId23"/>
    <sheet xmlns:r="http://schemas.openxmlformats.org/officeDocument/2006/relationships" name="PROPERTY AND EQUIPMENT - NET (T"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QUARTERLY FINANCIAL DATA (Table" sheetId="27" state="visible" r:id="rId27"/>
    <sheet xmlns:r="http://schemas.openxmlformats.org/officeDocument/2006/relationships" name="NATURE OF BUSINESS AND SUMMAR28" sheetId="28" state="visible" r:id="rId28"/>
    <sheet xmlns:r="http://schemas.openxmlformats.org/officeDocument/2006/relationships" name="MANAGEMENT'S PLAN (Details Text" sheetId="29" state="visible" r:id="rId29"/>
    <sheet xmlns:r="http://schemas.openxmlformats.org/officeDocument/2006/relationships" name="INVESTMENT IN THE HONG KONG J30" sheetId="30" state="visible" r:id="rId30"/>
    <sheet xmlns:r="http://schemas.openxmlformats.org/officeDocument/2006/relationships" name="INVESTMENT IN THE HONG KONG J31" sheetId="31" state="visible" r:id="rId31"/>
    <sheet xmlns:r="http://schemas.openxmlformats.org/officeDocument/2006/relationships" name="INVESTMENT IN THE HONG KONG J32" sheetId="32" state="visible" r:id="rId32"/>
    <sheet xmlns:r="http://schemas.openxmlformats.org/officeDocument/2006/relationships" name="SHORT-TERM BORROWINGS AND CRE33" sheetId="33" state="visible" r:id="rId33"/>
    <sheet xmlns:r="http://schemas.openxmlformats.org/officeDocument/2006/relationships" name="PROPERTY AND EQUIPMENT - NET (D" sheetId="34" state="visible" r:id="rId34"/>
    <sheet xmlns:r="http://schemas.openxmlformats.org/officeDocument/2006/relationships" name="PROPERTY AND EQUIPMENT - NET 35" sheetId="35" state="visible" r:id="rId35"/>
    <sheet xmlns:r="http://schemas.openxmlformats.org/officeDocument/2006/relationships" name="LEASES (Details)" sheetId="36" state="visible" r:id="rId36"/>
    <sheet xmlns:r="http://schemas.openxmlformats.org/officeDocument/2006/relationships" name="LEASES (Details Textual)"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Textual)" sheetId="40" state="visible" r:id="rId40"/>
    <sheet xmlns:r="http://schemas.openxmlformats.org/officeDocument/2006/relationships" name="COMMITMENTS AND CONTINGENCIES (" sheetId="41" state="visible" r:id="rId41"/>
    <sheet xmlns:r="http://schemas.openxmlformats.org/officeDocument/2006/relationships" name="MAJOR CUSTOMERS (Details Textua" sheetId="42" state="visible" r:id="rId42"/>
    <sheet xmlns:r="http://schemas.openxmlformats.org/officeDocument/2006/relationships" name="QUARTERLY FINANCIAL DATA (Detai" sheetId="43" state="visible" r:id="rId43"/>
    <sheet xmlns:r="http://schemas.openxmlformats.org/officeDocument/2006/relationships" name="RETIREMENT PLAN (Details Textua" sheetId="44" state="visible" r:id="rId44"/>
    <sheet xmlns:r="http://schemas.openxmlformats.org/officeDocument/2006/relationships" name="RELATED PARTY TRANSACTIONS (Det" sheetId="45" state="visible" r:id="rId45"/>
    <sheet xmlns:r="http://schemas.openxmlformats.org/officeDocument/2006/relationships" name="INTANGIBLE ASSETS - NET (Detail" sheetId="46" state="visible" r:id="rId46"/>
    <sheet xmlns:r="http://schemas.openxmlformats.org/officeDocument/2006/relationships" name="SHAREHOLDERS' EQUITY (Details T" sheetId="47" state="visible" r:id="rId47"/>
  </sheets>
  <definedNames/>
  <calcPr calcId="124519" fullCalcOnLoad="1"/>
</workbook>
</file>

<file path=xl/sharedStrings.xml><?xml version="1.0" encoding="utf-8"?>
<sst xmlns="http://schemas.openxmlformats.org/spreadsheetml/2006/main" uniqueCount="393">
  <si>
    <t>Document And Entity Information - USD ($)</t>
  </si>
  <si>
    <t>12 Months Ended</t>
  </si>
  <si>
    <t>Mar. 31, 2018</t>
  </si>
  <si>
    <t>Jul. 12, 2018</t>
  </si>
  <si>
    <t>Sep. 30, 2017</t>
  </si>
  <si>
    <t>Document Information [Line Items]</t>
  </si>
  <si>
    <t>Document Type</t>
  </si>
  <si>
    <t>10-K</t>
  </si>
  <si>
    <t>Amendment Flag</t>
  </si>
  <si>
    <t>false</t>
  </si>
  <si>
    <t>Document Period End Date</t>
  </si>
  <si>
    <t>Mar. 31,
		2018</t>
  </si>
  <si>
    <t>Document Fiscal Year Focus</t>
  </si>
  <si>
    <t>Document Fiscal Period Focus</t>
  </si>
  <si>
    <t>FY</t>
  </si>
  <si>
    <t>Entity Registrant Name</t>
  </si>
  <si>
    <t>UNIVERSAL SECURITY INSTRUMENTS INC</t>
  </si>
  <si>
    <t>Entity Central Index Key</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Trading Symbol</t>
  </si>
  <si>
    <t>UUU</t>
  </si>
  <si>
    <t>Entity Common Stock, Shares Outstanding</t>
  </si>
  <si>
    <t>CONSOLIDATED BALANCE SHEETS - USD ($)</t>
  </si>
  <si>
    <t>Mar. 31, 2017</t>
  </si>
  <si>
    <t>CURRENT ASSETS</t>
  </si>
  <si>
    <t>Cash</t>
  </si>
  <si>
    <t>Accounts receivable:</t>
  </si>
  <si>
    <t>Trade, less allowance for doubtful accounts</t>
  </si>
  <si>
    <t>Receivables from employees</t>
  </si>
  <si>
    <t>Receivable from Hong Kong Joint Venture</t>
  </si>
  <si>
    <t>Accounts, Notes, Loans and Financing Receivable, Net, Current</t>
  </si>
  <si>
    <t>Amount due from factor</t>
  </si>
  <si>
    <t>Inventories - finished goods</t>
  </si>
  <si>
    <t>Prepaid expenses</t>
  </si>
  <si>
    <t>TOTAL CURRENT ASSETS</t>
  </si>
  <si>
    <t>INVESTMENT IN HONG KONG JOINT VENTURE</t>
  </si>
  <si>
    <t>INTANGIBLE ASSETS - NET</t>
  </si>
  <si>
    <t>PROPERTY AND EQUIPMENT - NET</t>
  </si>
  <si>
    <t>OTHER ASSETS</t>
  </si>
  <si>
    <t>TOTAL ASSETS</t>
  </si>
  <si>
    <t>CURRENT LIABILITIES</t>
  </si>
  <si>
    <t>Line of credit - factor</t>
  </si>
  <si>
    <t>Accounts payable - Hong Kong Joint Venture</t>
  </si>
  <si>
    <t>Accounts payable - trade</t>
  </si>
  <si>
    <t>Accrued liabilities:</t>
  </si>
  <si>
    <t>Accrued payroll and employee benefits</t>
  </si>
  <si>
    <t>Accrued commissions and other</t>
  </si>
  <si>
    <t>TOTAL CURRENT LIABILITIES</t>
  </si>
  <si>
    <t>COMMITMENTS AND CONTINGENCIES</t>
  </si>
  <si>
    <t xml:space="preserve"> </t>
  </si>
  <si>
    <t>SHAREHOLDERS’ EQUITY</t>
  </si>
  <si>
    <t>Common stock, $.01 par value per share; 20,000,000 shares authorized, 2,312,887 shares issued and outstanding at March 31, 2018 and 2017</t>
  </si>
  <si>
    <t>Additional paid-in capital</t>
  </si>
  <si>
    <t>(Accumulated Deficit) Retained earnings</t>
  </si>
  <si>
    <t>Accumulated other comprehensive income</t>
  </si>
  <si>
    <t>TOTAL SHAREHOLDERS’ EQUITY</t>
  </si>
  <si>
    <t>TOTAL LIABILITIES AND SHAREHOLDERS’ EQUITY</t>
  </si>
  <si>
    <t>CONSOLIDATED BALANCE SHEETS [Parenthetical] - $ / shares</t>
  </si>
  <si>
    <t>Common stock, par value (in dollars per share)</t>
  </si>
  <si>
    <t>Common stock, shares authorized</t>
  </si>
  <si>
    <t>Common stock, shares issued</t>
  </si>
  <si>
    <t>Common stock, shares outstanding</t>
  </si>
  <si>
    <t>CONSOLIDATED STATEMENTS OF OPERATIONS - USD ($)</t>
  </si>
  <si>
    <t>Net sales</t>
  </si>
  <si>
    <t>Cost of goods sold - acquired from Joint Venture</t>
  </si>
  <si>
    <t>Cost of goods sold - other</t>
  </si>
  <si>
    <t>GROSS PROFIT</t>
  </si>
  <si>
    <t>Selling, general and administrative expense</t>
  </si>
  <si>
    <t>Research and development expense</t>
  </si>
  <si>
    <t>Operating loss</t>
  </si>
  <si>
    <t>Other expense:</t>
  </si>
  <si>
    <t>Loss from investment in Hong Kong Joint Venture</t>
  </si>
  <si>
    <t>Interest expense, net</t>
  </si>
  <si>
    <t>Loss from operations before income taxes</t>
  </si>
  <si>
    <t>Income tax benefit</t>
  </si>
  <si>
    <t>NET LOSS</t>
  </si>
  <si>
    <t>Loss per share:</t>
  </si>
  <si>
    <t>Basic and diluted (in dollars per share)</t>
  </si>
  <si>
    <t>Shares used in computing net loss per share:</t>
  </si>
  <si>
    <t>Weighted average basis and diluted shares outstanding</t>
  </si>
  <si>
    <t>CONSOLIDATED STATEMENTS OF COMPREHENSIVE LOSS - USD ($)</t>
  </si>
  <si>
    <t>Other Comprehensive Income (Loss) Company’s Portion of Hong Kong Joint Venture’s Other Comprehensive Income (Loss):</t>
  </si>
  <si>
    <t>Currency translation gain (loss)</t>
  </si>
  <si>
    <t>Unrealized gain (loss) on investment securities</t>
  </si>
  <si>
    <t>Total Other Comprehensive Income (Loss)</t>
  </si>
  <si>
    <t>COMPREHENSIVE LOSS</t>
  </si>
  <si>
    <t>CONSOLIDATED STATEMENTS OF SHAREHOLDERS' EQUITY - USD ($)</t>
  </si>
  <si>
    <t>Total</t>
  </si>
  <si>
    <t>Common Stock [Member]</t>
  </si>
  <si>
    <t>Additional Paid-in Capital [Member]</t>
  </si>
  <si>
    <t>(Accumulated Deficit) Retained Earnings [Member]</t>
  </si>
  <si>
    <t>Accum. Other Comprehensive Income [Member]</t>
  </si>
  <si>
    <t>Balance at Mar. 31, 2016</t>
  </si>
  <si>
    <t>Balance (in shares) at Mar. 31, 2016</t>
  </si>
  <si>
    <t>Currency translation</t>
  </si>
  <si>
    <t>Net loss</t>
  </si>
  <si>
    <t>Balance at Mar. 31, 2017</t>
  </si>
  <si>
    <t>Balance (in shares) at Mar. 31, 2017</t>
  </si>
  <si>
    <t>Balance at Mar. 31, 2018</t>
  </si>
  <si>
    <t>Balance (in shares) at Mar. 31, 2018</t>
  </si>
  <si>
    <t>CONSOLIDATED STATEMENTS OF CASH FLOWS - USD ($)</t>
  </si>
  <si>
    <t>OPERATING ACTIVITIES:</t>
  </si>
  <si>
    <t>Adjustments to reconcile net loss to net cash provided by (used in) operating activities:</t>
  </si>
  <si>
    <t>Depreciation and amortization</t>
  </si>
  <si>
    <t>Changes in operating assets and liabilities:</t>
  </si>
  <si>
    <t>Increase in accounts receivable and amounts due from factor</t>
  </si>
  <si>
    <t>Increase in inventories</t>
  </si>
  <si>
    <t>Decrease (Increase) in prepaid expenses</t>
  </si>
  <si>
    <t>Increase in accounts payable and accrued expenses</t>
  </si>
  <si>
    <t>Decrease in other assets</t>
  </si>
  <si>
    <t>NET CASH PROVIDED BY (USED IN) OPERATING ACTIVITIES</t>
  </si>
  <si>
    <t>INVESTING ACTIVITIES:</t>
  </si>
  <si>
    <t>Purchase of equipment</t>
  </si>
  <si>
    <t>Cash distributions from Joint Venture</t>
  </si>
  <si>
    <t>NET CASH (USED IN) PROVIDED BY INVESTING ACTIVITIES</t>
  </si>
  <si>
    <t>FINANCING ACTIVITIES:</t>
  </si>
  <si>
    <t>Net (repayment of) proceeds from line of credit - factor</t>
  </si>
  <si>
    <t>NET CASH (USED IN) PROVIDED BY FINANCING ACTIVITIES</t>
  </si>
  <si>
    <t>DECREASE IN CASH</t>
  </si>
  <si>
    <t>Cash at beginning of period</t>
  </si>
  <si>
    <t>CASH AT END OF PERIOD</t>
  </si>
  <si>
    <t>Supplemental information:</t>
  </si>
  <si>
    <t>Interest paid</t>
  </si>
  <si>
    <t>Income taxes paid</t>
  </si>
  <si>
    <t>NATURE OF BUSINESS AND SUMMARY OF SIGNIFICANT ACCOUNTING POLICIES</t>
  </si>
  <si>
    <t>Accounting Policies [Abstract]</t>
  </si>
  <si>
    <t>Business Description and Accounting Policies [Text Block]</t>
  </si>
  <si>
    <t xml:space="preserve"> NOTE A  NATURE OF BUSINESS AND SUMMARY OF SIGNIFICANT ACCOUNTING POLICIES Universal Security Instruments, Inc.’s (the “Company”) primary business is the sale of smoke alarms and other safety products to retailers, wholesale distributors and to the electrical distribution trade which includes electrical and lighting distributors as well as manufactured housing companies. The Company imports all of its safety and other products from foreign manufacturers. The Company, as an importer, is subject to numerous tariffs which vary depending on types of products and country of origin, changes in economic and political conditions in the country of manufacture, potential trade restrictions and currency fluctuations. 50 In preparing financial statements in conformity with accounting principles generally accepted in the United States of America (US-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The Company maintains its cash in bank deposit accounts which, at times, may exceed federally insured limits. The Company has not experienced any losses in such accounts, and believes it is not exposed to any significant credit risk with cash. The Company recognizes sales upon shipment of products, when title has passed to the buyer, net of applicable provisions for any discounts or allowances. We recognize revenue when the following criteria are met: evidence of an arrangement exists; the fee is fixed and determinable; delivery has taken place; and collectability is reasonably assured. Customers may not return, exchange or refuse acceptance of goods without our approval. However, the Company has entered into an agreement with a customer to grant pre-approved rights of return of up to twenty-five percent of products sold on certain invoices to provide for and gain acceptance within certain markets. When a pre-approved right of return is granted, revenue recognition is deferred until the right of return expires. We have established allowances to cover anticipated doubtful accounts based upon historical experience. 118,729 107,879 Management considers amounts due from the Company’s factor to be “financing receivables”. Trade accounts receivable, other receivables, and receivables from our Hong Kong Joint Venture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t March 31, 2018 and 2017, an allowance of $ 57,000 45,000 43,000 : Long-lived assets are reviewed for impairment whenever events or changes in circumstances indicate that the carrying value of the asset may not be recoverable. The factors considered in performing this assessment include current operating results, anticipated future results, the manner in which the asset is used and the effects of obsolescence, demand, competition and other economic factors. Accordingly, when indicators of impairment are present, the Company evaluates the carrying value of these assets in relation to the operating performance of the business and future undiscounted cash flows expected to result from the use of these assets. Impairment losses are recognized when the sum of expected future cash flows is less than the assets’ carrying value, and losses are determined based upon the excess carrying value of the assets over its fair value. Based on this assessment, no impairment to long-lived assets resulted for fiscal years ended March 31, 2018 and 2017. The Company recognizes a liability or asset for the deferred tax consequences of temporary differences between the tax basis of assets or liabilities and their reported amounts in the consolidated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follows Accounting Standards Codification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H, Income Taxes. We generally provide warranties, on the safety products, from one to ten years to the non-commercial end user on all products sold. The manufacturers of our safety products provide us with a one-year warranty on all products we purchase for resale. Claims for warranty replacement of products beyond the one-year warranty period covered by the manufacturers have not been historically material. Research and development costs are charged to operations as incurred. 462,469 315,957 Foreign currency : The activity and accounts of the Hong Kong Joint Venture are denominated in Hong Kong dollars and are translated to US dollars in consolidation. The Company translates the accounts of the Hong Kong Joint Venture at the applicable exchange rate in effect at the year-end date for assets and liabilities and at the average exchange rate for the reporting period for statement of operation purposes. The Company currently does not maintain cash in foreign banks to support its operations in Hong Kong. The cumulative balance of currency translation, a component of accumulated other comprehensive income, amounted to $ 561,870 325,725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As a result of the net losses, the weighted average number of common shares outstanding is identical for the years ended March 31, 2018 and 2017 for both basic and diluted shares. In addition, there were no other securities outstanding during 2018 or 2017. Changes to U.S. GAAP are established by the Financial Accounting Standards Board (FASB) in the form of Accounting Standards Updates (ASU’s) to the FASB’s Accounting Standards Codification. The Company considers the applicability and impact of all ASU’s. In June 2014, the FASB issued ASU No. 2014-09, Revenue from Contracts with Customers: Topic 606.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adoption of this new accounting standard is not expected to have a material impact on the consolidated financial statements and footnote disclosures. In December 2016 the FASB issued Accounting Standards Update No. 2016-20, Technical Corrections and Improvements to Topic 606 Revenue from Contracts with Customers, Narrow Scope Improvements and Practical Expedient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Early adoption is permitted, including adoption in an interim period. The Company adopted this new accounting standard on April 1, 2018 which has not had a material impact on the condensed consolidated financial statements and footnote disclosures.</t>
  </si>
  <si>
    <t>MANAGEMENT'S PLAN</t>
  </si>
  <si>
    <t>Organization, Consolidation and Presentation of Financial Statements [Abstract]</t>
  </si>
  <si>
    <t>Organization, Consolidation and Presentation of Financial Statements Disclosure [Text Block]</t>
  </si>
  <si>
    <t xml:space="preserve"> NOTE B  MANAGEMENT’S PLAN The Company had net losses of $ 2,262,310 2,058,902 924,180 3,556,524 2,632,344 Our short-term borrowings to finance operating losses, trade accounts receivable, and foreign inventory purchases are provided pursuant to the terms of a factoring agreement with Merchant as further described in Note D  Short Term Borrowings and Credit Arrangements. Advances from the Company’s factor, are at the sole discretion of Merchant based on their assessment of the Company’s receivables, inventory and financial condition at the time of each request for an advance. In addition, we have secured extended payment terms for purchases up to $ 4,000,000 4.50 1,171,000 We anticipate, now that our complete line of sealed smoke and carbon monoxide alarms has been introduced, that sales will continue to increase. These sealed products will compete on price and functionality with similar products offered by our larger competitors. While we believe there will be market acceptance of our new products we cannot be assured of this. Should our products not achieve the level of acceptance we anticipate this will have a significant impact on our future operations and potentially impact our ability to continue operations. The Company has a history of sales that are insufficient to generate profitable operations, and has limited sources of financing. Management’s plan in response to these conditions includes increasing sales resulting from the delivery of the Company’s new line of sealed battery ionization smoke alarms and carbon monoxide products, and obtaining additional financing on its credit facility. The Company has seen positive results on this plan during the fiscal years ended March 31, 2018 and 2017 due to sales of its sealed battery products and management expects this growth to continue going forward. Though no assurances can be given, if management’s plan continues to be successful over the next twelve months, the Company anticipates that it should be able to meet its cash needs. Cash flows and credit availability is expected to be adequate to fund operations for one year from the issuance date of this report.</t>
  </si>
  <si>
    <t>INVESTMENT IN THE HONG KONG JOINT VENTURE</t>
  </si>
  <si>
    <t>Equity Method Investments and Joint Ventures [Abstract]</t>
  </si>
  <si>
    <t>Equity Method Investments and Joint Ventures Disclosure [Text Block]</t>
  </si>
  <si>
    <t xml:space="preserve"> NOTE C  INVESTMENT IN THE HONG KONG JOINT VENTURE The Company holds a 50 10,023,275 10,562,837 March 31, 2018 2017 Current assets $ 12,515,645 $ 12,314,103 Property and other assets 10,687,962 11,960,064 Total assets $ 23,203,607 $ 24,274,167 Current liabilities $ 2,707,429 $ 2,356,685 Non-current liabilities 389,961 392,354 Equity 20,106,217 21,525,128 Total liabilities and equity $ 23,203,607 $ 24,274,167 For the Year Ended March 31, 2018 2017 Net sales $ 14,010,358 $ 15,470,589 Gross profit 1,211,742 1,932,919 Net loss (2,864,061) (1,808,497) During the years ended March 31, 2018 and 2017, the Company purchased $ 10,505,864 9,595,346 97.8 95.6 At March 31, 2018 and 2017, the Company had outstanding $ 3,838,627 1,206,731 4,000,000 4.50 0 102,581 The Company’s investment in the Hong Kong Joint Venture as recorded on the Company’s consolidated balance sheets has been adjusted for the effect of intercompany profit of the Hong Kong Joint Venture in the ending inventory of the Company.</t>
  </si>
  <si>
    <t>SHORT-TERM BORROWINGS AND CREDIT ARRANGEMENTS</t>
  </si>
  <si>
    <t>Debt Disclosure [Abstract]</t>
  </si>
  <si>
    <t>Short-term Debt [Text Block]</t>
  </si>
  <si>
    <t xml:space="preserve"> NOTE D  SHORT-TERM BORROWINGS AND CREDIT ARRANGEMENTS On January 15, 2015, the Company entered into the Agreement with Merchant for the purpose of factoring the Company’s trade accounts receivable and to provide financing secured by finished goods inventory. Effective September 1, 2017 the Agreement with Merchant was modified to restrict borrowing solely to eligible accounts receivable and removing the Company’s ability to borrow up to $1,000,000 supported by inventory. Under the modified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 The Agreement which was extended on January 7, 2018, expires on January 6, 2020 1,009,000 587,000 1,611,154 2,264,125 Under the Agreement, the Company assigned receivables of $ 15,052,852 13,770,764 2,410,680 2,009,471</t>
  </si>
  <si>
    <t>Property, Plant and Equipment [Abstract]</t>
  </si>
  <si>
    <t>Property, Plant and Equipment Disclosure [Text Block]</t>
  </si>
  <si>
    <t xml:space="preserve"> NOTE E  PROPERTY AND EQUIPMENT - NET Property and equipment are recorded at cost, less accumulated depreciation and amortization. Depreciation and amortization are provided by using the straight-line method based on estimated useful lives. Expenditures for major betterments that extend the useful life of property and equipment are capitalized. Repair and maintenance costs are expensed as incurred. When property and equipment are retired or otherwise disposed of, the cost and accumulated depreciation and amortization are removed from the accounts and any resulting gain or loss is included in the results of operations. The estimated useful lives for financial reporting purposes are as follows: Leasehold improvements - Shorter of term of lease or useful life of asset Machinery and equipment - 5 10 Furniture and fixtures - 5 15 Computer equipment - 5 March 31, 2018 2017 Leasehold improvements $ 166,722 $ 166,722 Machinery and equipment 190,400 190,400 Furniture and fixtures 261,292 261,292 Computer equipment 302,634 286,528 921,048 904,942 Less accumulated depreciation and amortization (885,463) (858,649) $ 35,585 $ 46,293 Depreciation and amortization expense totaled $ 26,814 25,263</t>
  </si>
  <si>
    <t>LEASES</t>
  </si>
  <si>
    <t>Leases, Operating [Abstract]</t>
  </si>
  <si>
    <t>Operating Leases of Lessor Disclosure [Text Block]</t>
  </si>
  <si>
    <t xml:space="preserve"> NOTE F - LEASES During January 2009, the Company entered into an operating lease for its office and warehouse location in Owings Mills, Maryland which expires in March 2019. This lease is subject to increasing rentals at 3 3,000 3,400 223,355 220,492 2019 2020 2021 Total Future minimum lease payments are as follows: $ 236,631 $ 10,170 $ 0 $ 246,801 </t>
  </si>
  <si>
    <t>INCOME TAXES</t>
  </si>
  <si>
    <t>Income Tax Disclosure [Abstract]</t>
  </si>
  <si>
    <t>Income Tax Disclosure [Text Block]</t>
  </si>
  <si>
    <t xml:space="preserve"> NOTE G  INCOME TAXES The Tax Cuts and Jobs Act (the “Tax Act”) was enacted on December 22, 2017. The Tax Act, among other things, reduces the U.S. federal corporate tax rate from 35% to 21%, requires companies to pay a one-time transition tax on earnings of certain foreign subsidiaries that were previously tax deferred, changes rules related to uses and limitations of net operating loss carryforwards created in tax years beginning after December 31, 2017, eliminates the corporate alternative minimum tax (“AMT”) and changes how existing AMT credits can be realized, creates the base erosion anti-abuse tax (BEAT), a new minimum tax, and creates a new limitation on deductible interest expense. The SEC issued Staff Accounting Bulletin No. 118, Income Tax Accounting Implications of the Tax Cuts and Jobs Act Income Taxes The Company re-measured certain deferred tax assets and liabilities based on the rates at which they are expected to reverse in the future, which is generally 21%. However, the Company is still analyzing certain aspects of the Tax Act and refining its calculations, which could potentially affect the measurement of these balances or potentially give rise to new deferred tax amounts. The Deemed Repatriation Transition Tax (“Transition Tax”) is a tax on previously untaxed accumulated and current earnings and profits (“E&amp;P”) of our Hong Kong Joint Venture. To determine the amount of the Transition Tax, the Company must determine, in addition to other factors, the amount of post-1986 E&amp;P of the Hong Kong Joint Venture, as well as the amount of non-U.S. income taxes paid on such earnings. The Company has initially determined that it will not owe a Transition Tax since it estimates that it has sufficient net operating loss carryforwards and foreign tax credit carryforwards to offset the expected E&amp;P of its Hong Kong Joint Venture that are subject to the tax. However, the Company is continuing to gather additional information to refine its computation. The Company files its income tax returns in the U.S. federal jurisdiction, and various state jurisdictions. Income tax returns filed for the fiscal years ended March 31, 2017, 2016, and 2015 are considered open and subject to examination by tax authorities. Deferred income tax assets and liabilities are computed and recognized for those differences that have future tax consequences and will result in net taxable or deductible amounts in future periods. Deferred tax expense or benefit is the result of changes in the net asset or liability for deferred taxes. The deferred tax liabilities and assets for the Company result primarily from net operating loss and tax credit carry forwards, reserves and accrued liabilities. At March 31, 2018 and 2017, the Company has total net federal and state operating loss carry forwards of approximately $9,301,000 and $8,418,000, respectively, which expire in various amounts at dates from 2018 through 2032. There are certain limitations to the use and application of these items. Management reviews net operating loss carry forwards and income tax credit carry forwards to evaluate if those amounts are recoverable. After a review of projected taxable income and the components of the deferred tax assets in accordance with applicable accounting guidance it was determined that it is more likely than not that the tax benefits associated with the remaining components of the deferred tax assets will not be realized. This determination was made based on the Company’s history of losses from operations and the uncertainty as to whether the Company will generate sufficient taxable income to use the deferred tax assets prior to their expiration. Accordingly, a valuation allowance was established to fully offset the value of the deferred tax assets. Our ability to realize the tax benefits associated with the deferred tax assets depends primarily upon the timing of future taxable income and the expiration dates of the components of the deferred tax assets. If sufficient future taxable income is generated, we may be able to offset a portion of future tax expenses. The reconciliation between the statutory federal income tax provision and the actual effective tax provision is as follows: Years ended March 31, 2018 2017 Federal benefit at statutory rate (30.8% for 2018 and 34.0% for 2017) before loss carry-forward $ (695,660 ) $ (700,027 ) Non-repatriated loss of Hong Kong Joint Venture 382,027 345,953 Permanent and other differences 13,336 57,651 State income tax benefit  net of federal effect (31,785 ) (30,515 ) Expiration of tax credits 236,628 251,520 Change in value of deferred tax assets due to change in effective rate 1,197,474 - Change in deferred tax asset valuation allowance (1,102,020 ) 75,418 $ - $ - The individual components of the Company’s deferred tax assets are as follows: March 31, 2018 2017 Deferred tax assets: Accruals and allowances $ 36,409 $ 58,558 Inventory uniform capitalization 33,250 17,966 Net operating loss carry forward 2,298,116 3,156,643 Foreign tax credit carry forward 459,199 695,827 Research and development tax credit carry forward 61,701 61,701 Allowance for unrealizable deferred tax assets (2,888,675 ) (3,990,695 ) Net deferred tax asset $ - $ - </t>
  </si>
  <si>
    <t>Commitments and Contingencies Disclosure [Abstract]</t>
  </si>
  <si>
    <t>Commitments and Contingencies Disclosure [Text Block]</t>
  </si>
  <si>
    <t xml:space="preserve"> NOTE H - COMMITMENTS AND CONTINGENCIES From time to time, the Company is involved in various lawsuits and legal matters. It is the opinion of management, based on consultation with legal counsel, that there are no outstanding material claims outside of the normal course of business. The Company’s employment agreement with its CEO (the “CEO Agreement”) requires the Company to make certain post-employment payments to the CEO in the event of his termination following a change in control, death, disability, non-renewal, or resignation with “Good Reason” under terms of the CEO Agreement. Additionally, the CEO Agreement requires the Company to make post-employment payments, which can range from approximately $ 94,000 1,995,000</t>
  </si>
  <si>
    <t>MAJOR CUSTOMERS</t>
  </si>
  <si>
    <t>Major Customers [Abstract]</t>
  </si>
  <si>
    <t>Major Customers [Text Block]</t>
  </si>
  <si>
    <t xml:space="preserve"> NOTE I - MAJOR CUSTOMERS The Company is primarily a distributor of safety products for use in home and business under both its trade names and private labels for other companies. As described in Note C, the Company purchased a majority of its products from its 50 For the fiscal year ended March 31, 2018, the Company had one customer that represented 13.9 14.8</t>
  </si>
  <si>
    <t>QUARTERLY FINANCIAL DATA</t>
  </si>
  <si>
    <t>Quarterly Financial Information Disclosure [Abstract]</t>
  </si>
  <si>
    <t>Quarterly Financial Information [Text Block]</t>
  </si>
  <si>
    <t xml:space="preserve"> NOTE J - QUARTERLY FINANCIAL DATA (UNAUDITED) Quarterly Results of Operations (Unaudited): The unaudited quarterly results of operations for fiscal years 2018 and 2017 are summarized as follows: Quarter Ended June 30, September 30, December 31, March 31, 2018 Net sales $ 3,318,237 $ 3,582,816 $ 3,555,431 $ 4,416,705 Gross profit 981,533 1,158,788 1,067,548 1,336,186 Net loss (543,663) (167,925) (1,014,796) (535,926) Net loss per share: Basic and diluted (0.24) (0.07) (0.44) (0.23) 2017 Net sales $ 3,178,607 $ 4,213,705 $ 3,177,632 $ 3,513,484 Gross profit 1,062,994 1,246,616 1,048,780 790,208 Net loss (389,679) (64,066) (549,806) (1,055,351) Net loss per share: Basic and diluted (0.17) (0.03) (0.24) (0.45) </t>
  </si>
  <si>
    <t>RETIREMENT PLAN</t>
  </si>
  <si>
    <t>Postemployment Benefits [Abstract]</t>
  </si>
  <si>
    <t>Postemployment Benefits Disclosure [Text Block]</t>
  </si>
  <si>
    <t xml:space="preserve"> NOTE K  RETIREMENT PLAN The Company has a retirement savings plan under Section 401(k) of the Internal Revenue Code. All full-time employees who have completed 12 months of service are eligible to participate. Employees are permitted to contribute up to the amounts prescribed by law. The Company may provide contributions to the plan consisting of a matching amount equal to a percentage of the employee’s contribution, not to exceed four percent ( 4 37,876 37,855</t>
  </si>
  <si>
    <t>RELATED PARTY TRANSACTIONS</t>
  </si>
  <si>
    <t>Related Party Transactions [Abstract]</t>
  </si>
  <si>
    <t>Related Party Transactions Disclosure [Text Block]</t>
  </si>
  <si>
    <t xml:space="preserve"> NOTE L  RELATED PARTY TRANSACTIONS During the fiscal year ended March 31, 2018 and 2017, inventory purchases and other company expenses of approximately $ 1,667,000 988,000 160,438 102,004 8,225</t>
  </si>
  <si>
    <t>Goodwill and Intangible Assets Disclosure [Abstract]</t>
  </si>
  <si>
    <t>Intangible Assets Disclosure [Text Block]</t>
  </si>
  <si>
    <t xml:space="preserve"> NOTE M  INTANGIBLE ASSETS - NET Intangible assets consist of legal expenses of $ 89,434 4,472 4,471 31,302 26,830 4,472</t>
  </si>
  <si>
    <t>SHAREHOLDERS' EQUITY</t>
  </si>
  <si>
    <t>Equity [Abstract]</t>
  </si>
  <si>
    <t>Stockholders' Equity Note Disclosure [Text Block]</t>
  </si>
  <si>
    <t xml:space="preserve"> NOTE N  SHAREHOLDERS’ EQUITY Under the terms of the Company’s 2011 Non-Qualified Stock Option Plan, 120,000</t>
  </si>
  <si>
    <t>NATURE OF BUSINESS AND SUMMARY OF SIGNIFICANT ACCOUNTING POLICIES (Policies)</t>
  </si>
  <si>
    <t>Nature Of Operations [Policy Text Block]</t>
  </si>
  <si>
    <t xml:space="preserve"> Nature of Business: Universal Security Instruments, Inc.’s (the “Company”) primary business is the sale of smoke alarms and other safety products to retailers, wholesale distributors and to the electrical distribution trade which includes electrical and lighting distributors as well as manufactured housing companies. The Company imports all of its safety and other products from foreign manufacturers. The Company, as an importer, is subject to numerous tariffs which vary depending on types of products and country of origin, changes in economic and political conditions in the country of manufacture, potential trade restrictions and currency fluctuations.</t>
  </si>
  <si>
    <t>Consolidation, Policy [Policy Text Block]</t>
  </si>
  <si>
    <t xml:space="preserve"> Principles of Consolidation: 50</t>
  </si>
  <si>
    <t>Use of Estimates, Policy [Policy Text Block]</t>
  </si>
  <si>
    <t xml:space="preserve"> Use of Estimates: In preparing financial statements in conformity with accounting principles generally accepted in the United States of America (US-GAAP),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si>
  <si>
    <t>Cash and Cash Equivalents, Policy [Policy Text Block]</t>
  </si>
  <si>
    <t xml:space="preserve"> Cash: The Company maintains its cash in bank deposit accounts which, at times, may exceed federally insured limits. The Company has not experienced any losses in such accounts, and believes it is not exposed to any significant credit risk with cash.</t>
  </si>
  <si>
    <t>Revenue Recognition, Policy [Policy Text Block]</t>
  </si>
  <si>
    <t xml:space="preserve"> Revenue Recognition: The Company recognizes sales upon shipment of products, when title has passed to the buyer, net of applicable provisions for any discounts or allowances. We recognize revenue when the following criteria are met: evidence of an arrangement exists; the fee is fixed and determinable; delivery has taken place; and collectability is reasonably assured. Customers may not return, exchange or refuse acceptance of goods without our approval. However, the Company has entered into an agreement with a customer to grant pre-approved rights of return of up to twenty-five percent of products sold on certain invoices to provide for and gain acceptance within certain markets. When a pre-approved right of return is granted, revenue recognition is deferred until the right of return expires. We have established allowances to cover anticipated doubtful accounts based upon historical experience.</t>
  </si>
  <si>
    <t>Trade and Other Accounts Receivable, Policy [Policy Text Block]</t>
  </si>
  <si>
    <t xml:space="preserve"> Accounts Receivable: 118,729 107,879 Management considers amounts due from the Company’s factor to be “financing receivables”. Trade accounts receivable, other receivables, and receivables from our Hong Kong Joint Venture are not considered to be financing receivables. At the time a receivable is assigned to our factor, the credit risk associated with the credit worthiness of the debtor is assumed by the factor. The Company continues to bear any credit risk associated with delivery or warranty issues related to the products sold. Management assesses the credit risk of both its trade accounts receivable and its financing receivables based on the specific identification of accounts that have exceeded credit terms. An allowance for uncollectible receivables is provided based on that assessment. Changes in the allowance account from one accounting period to the next are charged to operations in the period the change is determined. Amounts ultimately determined to be uncollectible are eliminated from the receivable accounts and from the allowance account in the period that the receivables’ status is determined to be uncollectible. Based on the nature of the factoring agreement and prior experience, no allowance for uncollectible financing receivables has been provided. At March 31, 2018 and 2017, an allowance of $ 57,000</t>
  </si>
  <si>
    <t>Inventory, Policy [Policy Text Block]</t>
  </si>
  <si>
    <t xml:space="preserve"> Inventories: 45,000 43,000</t>
  </si>
  <si>
    <t>Impairment or Disposal of Long-Lived Assets, Policy [Policy Text Block]</t>
  </si>
  <si>
    <t xml:space="preserve"> Impairment of long-lived assets : Long-lived assets are reviewed for impairment whenever events or changes in circumstances indicate that the carrying value of the asset may not be recoverable. The factors considered in performing this assessment include current operating results, anticipated future results, the manner in which the asset is used and the effects of obsolescence, demand, competition and other economic factors. Accordingly, when indicators of impairment are present, the Company evaluates the carrying value of these assets in relation to the operating performance of the business and future undiscounted cash flows expected to result from the use of these assets. Impairment losses are recognized when the sum of expected future cash flows is less than the assets’ carrying value, and losses are determined based upon the excess carrying value of the assets over its fair value. Based on this assessment, no impairment to long-lived assets resulted for fiscal years ended March 31, 2018 and 2017.</t>
  </si>
  <si>
    <t>Income Tax, Policy [Policy Text Block]</t>
  </si>
  <si>
    <t xml:space="preserve"> Income Taxes: The Company recognizes a liability or asset for the deferred tax consequences of temporary differences between the tax basis of assets or liabilities and their reported amounts in the consolidated financial statements. These temporary differences may result in taxable or deductible amounts in future years when the reported amounts of the assets or liabilities are recovered or settled. The deferred tax assets are reviewed periodically for recoverability and a valuation allowance is provided whenever it is more likely than not that a deferred tax asset will not be realized. The Company follows Accounting Standards Codification (ASC) 740-10 that gives guidance to tax positions related to the recognition and measurement of a tax position taken or expected to be taken in a tax return and requires that we recognize in our financial statements the impact of a tax position, if that position is more likely than not to be sustained upon an examination, based on the technical merits of the position. Interest and penalties, if any, related to income tax matters are recorded as income tax expenses. See Note H, Income Taxes.</t>
  </si>
  <si>
    <t>Warranties [Policy Text Block]</t>
  </si>
  <si>
    <t xml:space="preserve"> Warranties: We generally provide warranties, on the safety products, from one to ten years to the non-commercial end user on all products sold. The manufacturers of our safety products provide us with a one-year warranty on all products we purchase for resale. Claims for warranty replacement of products beyond the one-year warranty period covered by the manufacturers have not been historically material.</t>
  </si>
  <si>
    <t>Research and Development Expense, Policy [Policy Text Block]</t>
  </si>
  <si>
    <t xml:space="preserve"> Research and Development: Research and development costs are charged to operations as incurred.</t>
  </si>
  <si>
    <t>Shipping and Handling Cost, Policy [Policy Text Block]</t>
  </si>
  <si>
    <t xml:space="preserve"> Shipping and Handling Fees and Costs: 462,469 315,957</t>
  </si>
  <si>
    <t>Foreign Currency Transactions and Translations Policy [Policy Text Block]</t>
  </si>
  <si>
    <t xml:space="preserve"> Foreign currency : The activity and accounts of the Hong Kong Joint Venture are denominated in Hong Kong dollars and are translated to US dollars in consolidation. The Company translates the accounts of the Hong Kong Joint Venture at the applicable exchange rate in effect at the year-end date for assets and liabilities and at the average exchange rate for the reporting period for statement of operation purposes. The Company currently does not maintain cash in foreign banks to support its operations in Hong Kong. The cumulative balance of currency translation, a component of accumulated other comprehensive income, amounted to $ 561,870 325,725</t>
  </si>
  <si>
    <t>Earnings Per Share, Policy [Policy Text Block]</t>
  </si>
  <si>
    <t xml:space="preserve"> Net Loss per Share: Basic net loss per share is computed by dividing net loss for the period by the weighted average number of common shares outstanding during the period. Diluted loss per share is computed by dividing net loss for the period by the weighted average number of common shares and common share equivalents outstanding (unless their effect is anti-dilutive) for the period. As a result of the net losses, the weighted average number of common shares outstanding is identical for the years ended March 31, 2018 and 2017 for both basic and diluted shares. In addition, there were no other securities outstanding during 2018 or 2017.</t>
  </si>
  <si>
    <t>New Accounting Pronouncements, Policy [Policy Text Block]</t>
  </si>
  <si>
    <t xml:space="preserve"> Recently Issued Accounting Pronouncements: Changes to U.S. GAAP are established by the Financial Accounting Standards Board (FASB) in the form of Accounting Standards Updates (ASU’s) to the FASB’s Accounting Standards Codification. The Company considers the applicability and impact of all ASU’s. In June 2014, the FASB issued ASU No. 2014-09, Revenue from Contracts with Customers: Topic 606. Revenue Recognition, Revenue RecognitionConstruction-Type and Production-Type Contracts. Property, Plant, and Equipment, IntangiblesGoodwill and Other)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is guidance is effective for annual periods beginning on or after December 15, 2017, including interim reporting periods within that reporting period and should be applied retrospectively to each prior reporting period presented or retrospectively with the cumulative effect of initially applying the ASU recognized at the date of initial application. The adoption of this new accounting standard is not expected to have a material impact on the consolidated financial statements and footnote disclosures. In December 2016 the FASB issued Accounting Standards Update No. 2016-20, Technical Corrections and Improvements to Topic 606 Revenue from Contracts with Customers, Narrow Scope Improvements and Practical Expedients In August 2016, the FASB issued ASU No. 2016-15, “Classification of Certain Cash Receipts and Cash Payments,” which clarifies and provides guidance on eight cash flow classification issues and is intended to reduce existing diversity in practice in how certain cash receipts and cash payments are presented and classified in the statement of cash flows. This standard is effective for annual periods beginning after December 15, 2017, and interim periods within those fiscal years. Early adoption is permitted, including adoption in an interim period. The Company adopted this new accounting standard on April 1, 2018 which has not had a material impact on the condensed consolidated financial statements and footnote disclosures.</t>
  </si>
  <si>
    <t>INVESTMENT IN THE HONG KONG JOINT VENTURE (Tables)</t>
  </si>
  <si>
    <t>Schedule Of Financial Statement Information Of Joint Ventures [Table Text Block]</t>
  </si>
  <si>
    <t xml:space="preserve"> The following represents summarized financial information derived from the financial statements of the Hong Kong Joint Venture as of March 31, 2018 and 2017. March 31, 2018 2017 Current assets $ 12,515,645 $ 12,314,103 Property and other assets 10,687,962 11,960,064 Total assets $ 23,203,607 $ 24,274,167 Current liabilities $ 2,707,429 $ 2,356,685 Non-current liabilities 389,961 392,354 Equity 20,106,217 21,525,128 Total liabilities and equity $ 23,203,607 $ 24,274,167 For the Year Ended March 31, 2018 2017 Net sales $ 14,010,358 $ 15,470,589 Gross profit 1,211,742 1,932,919 Net loss (2,864,061) (1,808,497) </t>
  </si>
  <si>
    <t>PROPERTY AND EQUIPMENT - NET (Tables)</t>
  </si>
  <si>
    <t>Property, Plant and Equipment [Table Text Block]</t>
  </si>
  <si>
    <t xml:space="preserve"> Property and equipment consist of the following: March 31, 2018 2017 Leasehold improvements $ 166,722 $ 166,722 Machinery and equipment 190,400 190,400 Furniture and fixtures 261,292 261,292 Computer equipment 302,634 286,528 921,048 904,942 Less accumulated depreciation and amortization (885,463) (858,649) $ 35,585 $ 46,293 </t>
  </si>
  <si>
    <t>LEASES (Tables)</t>
  </si>
  <si>
    <t>Leases [Abstract]</t>
  </si>
  <si>
    <t>Schedule of Future Minimum Rental Payments for Operating Leases [Table Text Block]</t>
  </si>
  <si>
    <t xml:space="preserve"> Our operating leases for real estate are generally renewable with terms and conditions similar to the original lease. Rent expense, including common area maintenance, totaled $ 223,355 220,492 2019 2020 2021 Total Future minimum lease payments are as follows: $ 236,631 $ 10,170 $ 0 $ 246,801 </t>
  </si>
  <si>
    <t>INCOME TAXES (Tables)</t>
  </si>
  <si>
    <t>Schedule of Effective Income Tax Rate Reconciliation [Table Text Block]</t>
  </si>
  <si>
    <t xml:space="preserve"> The reconciliation between the statutory federal income tax provision and the actual effective tax provision is as follows: Years ended March 31, 2018 2017 Federal benefit at statutory rate (30.8% for 2018 and 34.0% for 2017) before loss carry-forward $ (695,660) $ (700,027) Non-repatriated loss of Hong Kong Joint Venture 382,027 345,953 Permanent and other differences 13,336 57,651 State income tax benefit  net of federal effect (31,785) (30,515) Expiration of tax credits 236,628 251,520 Change in value of deferred tax assets due to change in effective rate 1,197,474 - Change in deferred tax asset valuation allowance (1,102,020) 75,418 $ - $ - </t>
  </si>
  <si>
    <t>Schedule of Deferred Tax Assets and Liabilities [Table Text Block]</t>
  </si>
  <si>
    <t xml:space="preserve"> The individual components of the Company’s deferred tax assets are as follows: March 31, 2018 2017 Deferred tax assets: Accruals and allowances $ 36,409 $ 58,558 Inventory uniform capitalization 33,250 17,966 Net operating loss carry forward 2,298,116 3,156,643 Foreign tax credit carry forward 459,199 695,827 Research and development tax credit carry forward 61,701 61,701 Allowance for unrealizable deferred tax assets (2,888,675) (3,990,695) Net deferred tax asset $ - $ - </t>
  </si>
  <si>
    <t>QUARTERLY FINANCIAL DATA (Tables)</t>
  </si>
  <si>
    <t>Schedule of Quarterly Financial Information [Table Text Block]</t>
  </si>
  <si>
    <t xml:space="preserve"> The unaudited quarterly results of operations for fiscal years 2018 and 2017 are summarized as follows: Quarter Ended June 30, September 30, December 31, March 31, 2018 Net sales $ 3,318,237 $ 3,582,816 $ 3,555,431 $ 4,416,705 Gross profit 981,533 1,158,788 1,067,548 1,336,186 Net loss (543,663) (167,925) (1,014,796) (535,926) Net loss per share: Basic and diluted (0.24) (0.07) (0.44) (0.23) 2017 Net sales $ 3,178,607 $ 4,213,705 $ 3,177,632 $ 3,513,484 Gross profit 1,062,994 1,246,616 1,048,780 790,208 Net loss (389,679) (64,066) (549,806) (1,055,351) Net loss per share: Basic and diluted (0.17) (0.03) (0.24) (0.45) </t>
  </si>
  <si>
    <t>NATURE OF BUSINESS AND SUMMARY OF SIGNIFICANT ACCOUNTING POLICIES (Details Textual) - USD ($)</t>
  </si>
  <si>
    <t>Factoring Charges</t>
  </si>
  <si>
    <t>Allowance for Doubtful Accounts Receivable</t>
  </si>
  <si>
    <t>Shipping, Handling and Transportation Costs</t>
  </si>
  <si>
    <t>Accumulated Other Comprehensive Income (Loss), Foreign Currency Translation Adjustment, Net of Tax</t>
  </si>
  <si>
    <t>Expenses Incurred in Inventory, Amount</t>
  </si>
  <si>
    <t>Hong Kong Joint Venture [Member]</t>
  </si>
  <si>
    <t>Equity Method Investment, Ownership Percentage</t>
  </si>
  <si>
    <t>50.00%</t>
  </si>
  <si>
    <t>MANAGEMENT'S PLAN (Details Textual) - USD ($)</t>
  </si>
  <si>
    <t>3 Months Ended</t>
  </si>
  <si>
    <t>Dec. 31, 2018</t>
  </si>
  <si>
    <t>Sep. 30, 2018</t>
  </si>
  <si>
    <t>Jun. 30, 2018</t>
  </si>
  <si>
    <t>Dec. 31, 2017</t>
  </si>
  <si>
    <t>Jun. 30, 2017</t>
  </si>
  <si>
    <t>Jun. 01, 2018</t>
  </si>
  <si>
    <t>Organization Consolidation And Presentation OF Financial Statements [Line Items]</t>
  </si>
  <si>
    <t>Net Income (Loss) Attributable To Parent</t>
  </si>
  <si>
    <t>Increase Decrease in Working Capital</t>
  </si>
  <si>
    <t>Working Capital</t>
  </si>
  <si>
    <t>Line of Credit Facility, Frequency of Payment and Payment Terms</t>
  </si>
  <si>
    <t>provide for repayment terms of one hundred-twenty days for each advance thereunder.</t>
  </si>
  <si>
    <t>Line of Credit Facility, Maximum Borrowing Capacity</t>
  </si>
  <si>
    <t>Line of Credit Facility, Interest Rate at Period End</t>
  </si>
  <si>
    <t>4.50%</t>
  </si>
  <si>
    <t>Line of Credit Facility, Capacity Available for Trade Purchases</t>
  </si>
  <si>
    <t>Hong Kong Joint Venture [Member] | Subsequent Event [Member]</t>
  </si>
  <si>
    <t>5.50%</t>
  </si>
  <si>
    <t>INVESTMENT IN THE HONG KONG JOINT VENTURE (Details) - Hong Kong Joint Venture [Member] - USD ($)</t>
  </si>
  <si>
    <t>Current assets</t>
  </si>
  <si>
    <t>Property and other assets</t>
  </si>
  <si>
    <t>Total assets</t>
  </si>
  <si>
    <t>Current liabilities</t>
  </si>
  <si>
    <t>Non-current liabilities</t>
  </si>
  <si>
    <t>Equity</t>
  </si>
  <si>
    <t>Total liabilities and equity</t>
  </si>
  <si>
    <t>INVESTMENT IN THE HONG KONG JOINT VENTURE (Details 1) - Hong Kong Joint Venture [Member] - USD ($)</t>
  </si>
  <si>
    <t>Gross profit</t>
  </si>
  <si>
    <t>INVESTMENT IN THE HONG KONG JOINT VENTURE (Details Textual) - Hong Kong Joint Venture [Member] - USD ($)</t>
  </si>
  <si>
    <t>Related Party Transaction, Purchases from Related Party</t>
  </si>
  <si>
    <t>Related Party Transaction, Rate</t>
  </si>
  <si>
    <t>97.80%</t>
  </si>
  <si>
    <t>95.60%</t>
  </si>
  <si>
    <t>Equity Method Investment, Aggregate Cost</t>
  </si>
  <si>
    <t>Accounts Payable, Related Parties</t>
  </si>
  <si>
    <t>Long-term Line of Credit</t>
  </si>
  <si>
    <t>Dividends</t>
  </si>
  <si>
    <t>SHORT-TERM BORROWINGS AND CREDIT ARRANGEMENTS (Details Textual) - USD ($)</t>
  </si>
  <si>
    <t>Short-term Debt [Line Items]</t>
  </si>
  <si>
    <t>Line of Credit, Current</t>
  </si>
  <si>
    <t>Line of Credit Facility, Interest Rate Description</t>
  </si>
  <si>
    <t>Collected cash maintained on deposit at March 31 2018 and 2017 with the factor earns interest at the factor&amp;#8217;s prime rate of interest less 2.5 percent (effective rate of 2.25% and 1.50% at March 31, 2018 and 2017, respectively.)</t>
  </si>
  <si>
    <t>Factoring Agreement Receivables Sold</t>
  </si>
  <si>
    <t>Due From Factor</t>
  </si>
  <si>
    <t>Merchant Factors Corporation [Member]</t>
  </si>
  <si>
    <t>Line of Credit Facility, Borrowing Capacity, Description</t>
  </si>
  <si>
    <t>the Agreement with Merchant was modified to restrict borrowing solely to eligible accounts receivable and removing the Company&amp;#8217;s ability to borrow up to $1,000,000 supported by inventory. Under the modified Agreement the Company may borrow eighty percent (80%) of eligible accounts receivable. Additional funding, characterized by Merchant as an over advance, may be provided up to one hundred percent (100%) of eligible accounts receivable. The over advance portion, if any, may not exceed fifty percent (50%) of eligible inventory up to a maximum of $500,000.</t>
  </si>
  <si>
    <t>bear interest at the prime commercial rate of interest, as published, plus two percent (effective rate 6.00% at March 31, 2017 and 6.75% at March 31, 2018).</t>
  </si>
  <si>
    <t>Accounts Receivables Factoring Agreement Expiration Date</t>
  </si>
  <si>
    <t>Jan. 6,
		2020</t>
  </si>
  <si>
    <t>Accounts Receivables Factoring Agreement Term</t>
  </si>
  <si>
    <t>2 years</t>
  </si>
  <si>
    <t>PROPERTY AND EQUIPMENT - NET (Details) - USD ($)</t>
  </si>
  <si>
    <t>Property, Plant and Equipment, Gross</t>
  </si>
  <si>
    <t>Less accumulated depreciation and amortization</t>
  </si>
  <si>
    <t>Property, Plant and Equipment, Net</t>
  </si>
  <si>
    <t>Leasehold improvements [Member]</t>
  </si>
  <si>
    <t>Machinery and equipment [Member]</t>
  </si>
  <si>
    <t>Furniture and fixtures [Member]</t>
  </si>
  <si>
    <t>Computer equipment [Member]</t>
  </si>
  <si>
    <t>PROPERTY AND EQUIPMENT - NET (Details Textual) - USD ($)</t>
  </si>
  <si>
    <t>Depreciation, Depletion and Amortization</t>
  </si>
  <si>
    <t>Property Plant And Equipment Useful Life Description</t>
  </si>
  <si>
    <t>Shorter of term of lease or useful life of asset</t>
  </si>
  <si>
    <t>Property, Plant and Equipment, Useful Life</t>
  </si>
  <si>
    <t>5 years</t>
  </si>
  <si>
    <t>Maximum [Member] | Machinery and equipment [Member]</t>
  </si>
  <si>
    <t>10 years</t>
  </si>
  <si>
    <t>Maximum [Member] | Furniture and fixtures [Member]</t>
  </si>
  <si>
    <t>15 years</t>
  </si>
  <si>
    <t>Minimum [Member] | Machinery and equipment [Member]</t>
  </si>
  <si>
    <t>Minimum [Member] | Furniture and fixtures [Member]</t>
  </si>
  <si>
    <t>LEASES (Details)</t>
  </si>
  <si>
    <t>Mar. 31, 2018USD ($)</t>
  </si>
  <si>
    <t>LEASES (Details Textual)</t>
  </si>
  <si>
    <t>1 Months Ended</t>
  </si>
  <si>
    <t>Jan. 31, 2009</t>
  </si>
  <si>
    <t>Mar. 31, 2017USD ($)</t>
  </si>
  <si>
    <t>Dec. 31, 2017ft²</t>
  </si>
  <si>
    <t>Jun. 30, 2009ft²</t>
  </si>
  <si>
    <t>Description of Lessor Leasing Arrangements, Operating Leases</t>
  </si>
  <si>
    <t>&amp;#160;During January 2009, the Company entered into an operating lease for its office and warehouse location in Owings Mills, Maryland which expires in March 2019.</t>
  </si>
  <si>
    <t>Operating Lease Rent Increment Percentage</t>
  </si>
  <si>
    <t>3.00%</t>
  </si>
  <si>
    <t>Operating Leases, Rent Expense | $</t>
  </si>
  <si>
    <t>Warehouse [Member]</t>
  </si>
  <si>
    <t>Land Subject to Ground Leases</t>
  </si>
  <si>
    <t>Office in Naperville [Member]</t>
  </si>
  <si>
    <t>INCOME TAXES (Details) - USD ($)</t>
  </si>
  <si>
    <t>Federal benefit at statutory rate (30.8% for 2018 and 34.0% for 2017) before loss carry-forward</t>
  </si>
  <si>
    <t>Non-repatriated loss of Hong Kong Joint Venture</t>
  </si>
  <si>
    <t>Permanent and other differences</t>
  </si>
  <si>
    <t>State income tax benefit - net of federal effect</t>
  </si>
  <si>
    <t>Expiration of tax credits</t>
  </si>
  <si>
    <t>Change in value of deferred tax assets due to change in effective rate</t>
  </si>
  <si>
    <t>Change in deferred tax asset valuation allowance</t>
  </si>
  <si>
    <t>INCOME TAXES (Details 1) - USD ($)</t>
  </si>
  <si>
    <t>Deferred tax assets:</t>
  </si>
  <si>
    <t>Accruals and allowances</t>
  </si>
  <si>
    <t>Inventory uniform capitalization</t>
  </si>
  <si>
    <t>Net operating loss carry forward</t>
  </si>
  <si>
    <t>Foreign tax credit carry forward</t>
  </si>
  <si>
    <t>Research and development tax credit carry forward</t>
  </si>
  <si>
    <t>Allowance for unrealizable deferred tax assets</t>
  </si>
  <si>
    <t>Net deferred tax asset</t>
  </si>
  <si>
    <t>INCOME TAXES (Details Textual) - USD ($)</t>
  </si>
  <si>
    <t>9 Months Ended</t>
  </si>
  <si>
    <t>Operating Loss Carryforwards</t>
  </si>
  <si>
    <t>Effective Income Tax Rate Reconciliation, at Federal Statutory Income Tax Rate, Percent</t>
  </si>
  <si>
    <t>35.00%</t>
  </si>
  <si>
    <t>30.80%</t>
  </si>
  <si>
    <t>34.00%</t>
  </si>
  <si>
    <t>Operating Loss Carryforwards, Expiration Date</t>
  </si>
  <si>
    <t>Dec. 31,
		2032</t>
  </si>
  <si>
    <t>Scenario, Plan [Member]</t>
  </si>
  <si>
    <t>21.00%</t>
  </si>
  <si>
    <t>COMMITMENTS AND CONTINGENCIES (Details Textual)</t>
  </si>
  <si>
    <t>Minimum [Member]</t>
  </si>
  <si>
    <t>Defined Benefit Plan, Expected Future Employer Contributions, Next Fiscal Year</t>
  </si>
  <si>
    <t>Maximum [Member]</t>
  </si>
  <si>
    <t>MAJOR CUSTOMERS (Details Textual)</t>
  </si>
  <si>
    <t>One Customer [Member] | Sales Revenue, Net [Member]</t>
  </si>
  <si>
    <t>Concentration Risk, Percentage</t>
  </si>
  <si>
    <t>13.90%</t>
  </si>
  <si>
    <t>14.80%</t>
  </si>
  <si>
    <t>QUARTERLY FINANCIAL DATA (Details) - USD ($)</t>
  </si>
  <si>
    <t>Net loss per share:</t>
  </si>
  <si>
    <t>RETIREMENT PLAN (Details Textual) - USD ($)</t>
  </si>
  <si>
    <t>Defined Contribution Plan, Employer Matching Contribution, Percent of Employees Gross Pay</t>
  </si>
  <si>
    <t>4.00%</t>
  </si>
  <si>
    <t>Defined Benefit Plan, Contributions by Employer</t>
  </si>
  <si>
    <t>RELATED PARTY TRANSACTIONS (Details Textual) - Chief Executive Officer [Member] - USD ($)</t>
  </si>
  <si>
    <t>Related Party Transaction [Line Items]</t>
  </si>
  <si>
    <t>Related Party Transaction, Amounts of Transaction</t>
  </si>
  <si>
    <t>Due to Related Parties, Current</t>
  </si>
  <si>
    <t>INTANGIBLE ASSETS - NET (Details Textual) - USD ($)</t>
  </si>
  <si>
    <t>Capitalization Finite Lived Intangible Assets Legal Expenses</t>
  </si>
  <si>
    <t>Amortization of Intangible Assets</t>
  </si>
  <si>
    <t>Finite-Lived Intangible Assets, Accumulated Amortization</t>
  </si>
  <si>
    <t>Finite-Lived Intangible Assets, Amortization Expense, Year Five</t>
  </si>
  <si>
    <t>Patents [Member]</t>
  </si>
  <si>
    <t>Finite-Lived Intangible Asset, Useful Life</t>
  </si>
  <si>
    <t>20 years</t>
  </si>
  <si>
    <t>SHAREHOLDERS' EQUITY (Details Textual)</t>
  </si>
  <si>
    <t>Mar. 31, 2018shares</t>
  </si>
  <si>
    <t>Non Qualified Stock Option Plan [Member]</t>
  </si>
  <si>
    <t>Share-based Compensation Arrangement by Share-based Payment Award, Number of Shares Authorize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0210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613895</v>
      </c>
    </row>
    <row r="17" spans="1:4">
      <c r="A17" s="4" t="s">
        <v>28</v>
      </c>
      <c r="B17" s="4" t="s">
        <v>29</v>
      </c>
    </row>
    <row r="18" spans="1:4">
      <c r="A18" s="4" t="s">
        <v>30</v>
      </c>
      <c r="C18" s="5" t="n">
        <v>2312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57</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28161</v>
      </c>
      <c r="C3" s="6" t="n">
        <v>262355</v>
      </c>
    </row>
    <row r="4" spans="1:3">
      <c r="A4" s="3" t="s">
        <v>35</v>
      </c>
    </row>
    <row r="5" spans="1:3">
      <c r="A5" s="4" t="s">
        <v>36</v>
      </c>
      <c r="B5" s="5" t="n">
        <v>418550</v>
      </c>
      <c r="C5" s="5" t="n">
        <v>170010</v>
      </c>
    </row>
    <row r="6" spans="1:3">
      <c r="A6" s="4" t="s">
        <v>37</v>
      </c>
      <c r="B6" s="5" t="n">
        <v>55568</v>
      </c>
      <c r="C6" s="5" t="n">
        <v>60087</v>
      </c>
    </row>
    <row r="7" spans="1:3">
      <c r="A7" s="4" t="s">
        <v>38</v>
      </c>
      <c r="B7" s="5" t="n">
        <v>0</v>
      </c>
      <c r="C7" s="5" t="n">
        <v>17584</v>
      </c>
    </row>
    <row r="8" spans="1:3">
      <c r="A8" s="4" t="s">
        <v>39</v>
      </c>
      <c r="B8" s="5" t="n">
        <v>474118</v>
      </c>
      <c r="C8" s="5" t="n">
        <v>247681</v>
      </c>
    </row>
    <row r="9" spans="1:3">
      <c r="A9" s="4" t="s">
        <v>40</v>
      </c>
      <c r="B9" s="5" t="n">
        <v>2410680</v>
      </c>
      <c r="C9" s="5" t="n">
        <v>2009471</v>
      </c>
    </row>
    <row r="10" spans="1:3">
      <c r="A10" s="4" t="s">
        <v>41</v>
      </c>
      <c r="B10" s="5" t="n">
        <v>5491892</v>
      </c>
      <c r="C10" s="5" t="n">
        <v>4700104</v>
      </c>
    </row>
    <row r="11" spans="1:3">
      <c r="A11" s="4" t="s">
        <v>42</v>
      </c>
      <c r="B11" s="5" t="n">
        <v>278100</v>
      </c>
      <c r="C11" s="5" t="n">
        <v>491928</v>
      </c>
    </row>
    <row r="12" spans="1:3">
      <c r="A12" s="4" t="s">
        <v>43</v>
      </c>
      <c r="B12" s="5" t="n">
        <v>8782951</v>
      </c>
      <c r="C12" s="5" t="n">
        <v>7711539</v>
      </c>
    </row>
    <row r="13" spans="1:3">
      <c r="A13" s="4" t="s">
        <v>44</v>
      </c>
      <c r="B13" s="5" t="n">
        <v>10023275</v>
      </c>
      <c r="C13" s="5" t="n">
        <v>10562837</v>
      </c>
    </row>
    <row r="14" spans="1:3">
      <c r="A14" s="4" t="s">
        <v>45</v>
      </c>
      <c r="B14" s="5" t="n">
        <v>58132</v>
      </c>
      <c r="C14" s="5" t="n">
        <v>62604</v>
      </c>
    </row>
    <row r="15" spans="1:3">
      <c r="A15" s="4" t="s">
        <v>46</v>
      </c>
      <c r="B15" s="5" t="n">
        <v>35585</v>
      </c>
      <c r="C15" s="5" t="n">
        <v>46293</v>
      </c>
    </row>
    <row r="16" spans="1:3">
      <c r="A16" s="4" t="s">
        <v>47</v>
      </c>
      <c r="B16" s="5" t="n">
        <v>4000</v>
      </c>
      <c r="C16" s="5" t="n">
        <v>4000</v>
      </c>
    </row>
    <row r="17" spans="1:3">
      <c r="A17" s="4" t="s">
        <v>48</v>
      </c>
      <c r="B17" s="5" t="n">
        <v>18903943</v>
      </c>
      <c r="C17" s="5" t="n">
        <v>18387273</v>
      </c>
    </row>
    <row r="18" spans="1:3">
      <c r="A18" s="3" t="s">
        <v>49</v>
      </c>
    </row>
    <row r="19" spans="1:3">
      <c r="A19" s="4" t="s">
        <v>50</v>
      </c>
      <c r="B19" s="5" t="n">
        <v>1611154</v>
      </c>
      <c r="C19" s="5" t="n">
        <v>2264125</v>
      </c>
    </row>
    <row r="20" spans="1:3">
      <c r="A20" s="4" t="s">
        <v>51</v>
      </c>
      <c r="B20" s="5" t="n">
        <v>3838627</v>
      </c>
      <c r="C20" s="5" t="n">
        <v>1206731</v>
      </c>
    </row>
    <row r="21" spans="1:3">
      <c r="A21" s="4" t="s">
        <v>52</v>
      </c>
      <c r="B21" s="5" t="n">
        <v>494253</v>
      </c>
      <c r="C21" s="5" t="n">
        <v>525638</v>
      </c>
    </row>
    <row r="22" spans="1:3">
      <c r="A22" s="3" t="s">
        <v>53</v>
      </c>
    </row>
    <row r="23" spans="1:3">
      <c r="A23" s="4" t="s">
        <v>54</v>
      </c>
      <c r="B23" s="5" t="n">
        <v>51066</v>
      </c>
      <c r="C23" s="5" t="n">
        <v>82894</v>
      </c>
    </row>
    <row r="24" spans="1:3">
      <c r="A24" s="4" t="s">
        <v>55</v>
      </c>
      <c r="B24" s="5" t="n">
        <v>155507</v>
      </c>
      <c r="C24" s="5" t="n">
        <v>75627</v>
      </c>
    </row>
    <row r="25" spans="1:3">
      <c r="A25" s="4" t="s">
        <v>56</v>
      </c>
      <c r="B25" s="5" t="n">
        <v>6150607</v>
      </c>
      <c r="C25" s="5" t="n">
        <v>4155015</v>
      </c>
    </row>
    <row r="26" spans="1:3">
      <c r="A26" s="4" t="s">
        <v>57</v>
      </c>
      <c r="B26" s="4" t="s">
        <v>58</v>
      </c>
      <c r="C26" s="4" t="s">
        <v>58</v>
      </c>
    </row>
    <row r="27" spans="1:3">
      <c r="A27" s="3" t="s">
        <v>59</v>
      </c>
    </row>
    <row r="28" spans="1:3">
      <c r="A28" s="4" t="s">
        <v>60</v>
      </c>
      <c r="B28" s="5" t="n">
        <v>23129</v>
      </c>
      <c r="C28" s="5" t="n">
        <v>23129</v>
      </c>
    </row>
    <row r="29" spans="1:3">
      <c r="A29" s="4" t="s">
        <v>61</v>
      </c>
      <c r="B29" s="5" t="n">
        <v>12885841</v>
      </c>
      <c r="C29" s="5" t="n">
        <v>12885841</v>
      </c>
    </row>
    <row r="30" spans="1:3">
      <c r="A30" s="4" t="s">
        <v>62</v>
      </c>
      <c r="B30" s="5" t="n">
        <v>-1298880</v>
      </c>
      <c r="C30" s="5" t="n">
        <v>963430</v>
      </c>
    </row>
    <row r="31" spans="1:3">
      <c r="A31" s="4" t="s">
        <v>63</v>
      </c>
      <c r="B31" s="5" t="n">
        <v>1143246</v>
      </c>
      <c r="C31" s="5" t="n">
        <v>359858</v>
      </c>
    </row>
    <row r="32" spans="1:3">
      <c r="A32" s="4" t="s">
        <v>64</v>
      </c>
      <c r="B32" s="5" t="n">
        <v>12753336</v>
      </c>
      <c r="C32" s="5" t="n">
        <v>14232258</v>
      </c>
    </row>
    <row r="33" spans="1:3">
      <c r="A33" s="4" t="s">
        <v>65</v>
      </c>
      <c r="B33" s="6" t="n">
        <v>18903943</v>
      </c>
      <c r="C33" s="6" t="n">
        <v>183872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7"/>
    <col customWidth="1" max="2" min="2" width="80"/>
  </cols>
  <sheetData>
    <row r="1" spans="1:2">
      <c r="A1" s="1" t="s">
        <v>186</v>
      </c>
      <c r="B1" s="2" t="s">
        <v>1</v>
      </c>
    </row>
    <row r="2" spans="1:2">
      <c r="B2" s="2" t="s">
        <v>2</v>
      </c>
    </row>
    <row r="3" spans="1:2">
      <c r="A3" s="3" t="s">
        <v>134</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42</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0</v>
      </c>
      <c r="B1" s="2" t="s">
        <v>1</v>
      </c>
    </row>
    <row r="2" spans="1:2">
      <c r="B2" s="2" t="s">
        <v>2</v>
      </c>
    </row>
    <row r="3" spans="1:2">
      <c r="A3" s="3" t="s">
        <v>149</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15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32</v>
      </c>
    </row>
    <row r="3" spans="1:3">
      <c r="A3" s="4" t="s">
        <v>236</v>
      </c>
      <c r="B3" s="6" t="n">
        <v>118729</v>
      </c>
      <c r="C3" s="6" t="n">
        <v>107879</v>
      </c>
    </row>
    <row r="4" spans="1:3">
      <c r="A4" s="4" t="s">
        <v>237</v>
      </c>
      <c r="B4" s="5" t="n">
        <v>57000</v>
      </c>
      <c r="C4" s="5" t="n">
        <v>50</v>
      </c>
    </row>
    <row r="5" spans="1:3">
      <c r="A5" s="4" t="s">
        <v>238</v>
      </c>
      <c r="B5" s="5" t="n">
        <v>462469</v>
      </c>
      <c r="C5" s="5" t="n">
        <v>315957</v>
      </c>
    </row>
    <row r="6" spans="1:3">
      <c r="A6" s="4" t="s">
        <v>239</v>
      </c>
      <c r="B6" s="5" t="n">
        <v>561870</v>
      </c>
      <c r="C6" s="5" t="n">
        <v>325725</v>
      </c>
    </row>
    <row r="7" spans="1:3">
      <c r="A7" s="4" t="s">
        <v>240</v>
      </c>
      <c r="B7" s="6" t="n">
        <v>45000</v>
      </c>
      <c r="C7" s="6" t="n">
        <v>43000</v>
      </c>
    </row>
    <row r="8" spans="1:3">
      <c r="A8" s="4" t="s">
        <v>241</v>
      </c>
    </row>
    <row r="9" spans="1:3">
      <c r="A9" s="4" t="s">
        <v>242</v>
      </c>
      <c r="B9" s="4" t="s">
        <v>24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244</v>
      </c>
      <c r="B1" s="2" t="s">
        <v>245</v>
      </c>
      <c r="J1" s="2" t="s">
        <v>1</v>
      </c>
    </row>
    <row r="2" spans="1:12">
      <c r="B2" s="2" t="s">
        <v>246</v>
      </c>
      <c r="C2" s="2" t="s">
        <v>247</v>
      </c>
      <c r="D2" s="2" t="s">
        <v>248</v>
      </c>
      <c r="E2" s="2" t="s">
        <v>2</v>
      </c>
      <c r="F2" s="2" t="s">
        <v>249</v>
      </c>
      <c r="G2" s="2" t="s">
        <v>4</v>
      </c>
      <c r="H2" s="2" t="s">
        <v>250</v>
      </c>
      <c r="I2" s="2" t="s">
        <v>32</v>
      </c>
      <c r="J2" s="2" t="s">
        <v>2</v>
      </c>
      <c r="K2" s="2" t="s">
        <v>32</v>
      </c>
      <c r="L2" s="2" t="s">
        <v>251</v>
      </c>
    </row>
    <row r="3" spans="1:12">
      <c r="A3" s="3" t="s">
        <v>252</v>
      </c>
    </row>
    <row r="4" spans="1:12">
      <c r="A4" s="4" t="s">
        <v>253</v>
      </c>
      <c r="B4" s="6" t="n">
        <v>-1014796</v>
      </c>
      <c r="C4" s="6" t="n">
        <v>-167925</v>
      </c>
      <c r="D4" s="6" t="n">
        <v>-543663</v>
      </c>
      <c r="E4" s="6" t="n">
        <v>-535926</v>
      </c>
      <c r="F4" s="6" t="n">
        <v>-549806</v>
      </c>
      <c r="G4" s="6" t="n">
        <v>-64066</v>
      </c>
      <c r="H4" s="6" t="n">
        <v>-389679</v>
      </c>
      <c r="I4" s="6" t="n">
        <v>-1055351</v>
      </c>
      <c r="J4" s="6" t="n">
        <v>-2262310</v>
      </c>
      <c r="K4" s="6" t="n">
        <v>-2058902</v>
      </c>
    </row>
    <row r="5" spans="1:12">
      <c r="A5" s="4" t="s">
        <v>254</v>
      </c>
      <c r="K5" s="5" t="n">
        <v>924180</v>
      </c>
    </row>
    <row r="6" spans="1:12">
      <c r="A6" s="4" t="s">
        <v>255</v>
      </c>
      <c r="E6" s="5" t="n">
        <v>2632344</v>
      </c>
      <c r="I6" s="6" t="n">
        <v>3556524</v>
      </c>
      <c r="J6" s="6" t="n">
        <v>2632344</v>
      </c>
      <c r="K6" s="6" t="n">
        <v>3556524</v>
      </c>
    </row>
    <row r="7" spans="1:12">
      <c r="A7" s="4" t="s">
        <v>256</v>
      </c>
      <c r="J7" s="4" t="s">
        <v>257</v>
      </c>
    </row>
    <row r="8" spans="1:12">
      <c r="A8" s="4" t="s">
        <v>258</v>
      </c>
      <c r="E8" s="6" t="n">
        <v>1171000</v>
      </c>
      <c r="J8" s="6" t="n">
        <v>1171000</v>
      </c>
    </row>
    <row r="9" spans="1:12">
      <c r="A9" s="4" t="s">
        <v>241</v>
      </c>
    </row>
    <row r="10" spans="1:12">
      <c r="A10" s="3" t="s">
        <v>252</v>
      </c>
    </row>
    <row r="11" spans="1:12">
      <c r="A11" s="4" t="s">
        <v>259</v>
      </c>
      <c r="E11" s="4" t="s">
        <v>260</v>
      </c>
      <c r="J11" s="4" t="s">
        <v>260</v>
      </c>
    </row>
    <row r="12" spans="1:12">
      <c r="A12" s="4" t="s">
        <v>261</v>
      </c>
      <c r="E12" s="6" t="n">
        <v>4000000</v>
      </c>
      <c r="J12" s="6" t="n">
        <v>4000000</v>
      </c>
    </row>
    <row r="13" spans="1:12">
      <c r="A13" s="4" t="s">
        <v>262</v>
      </c>
    </row>
    <row r="14" spans="1:12">
      <c r="A14" s="3" t="s">
        <v>252</v>
      </c>
    </row>
    <row r="15" spans="1:12">
      <c r="A15" s="4" t="s">
        <v>259</v>
      </c>
      <c r="L15" s="4" t="s">
        <v>263</v>
      </c>
    </row>
  </sheetData>
  <mergeCells count="3">
    <mergeCell ref="A1:A2"/>
    <mergeCell ref="B1:I1"/>
    <mergeCell ref="J1:K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4" t="s">
        <v>67</v>
      </c>
      <c r="B2" s="7" t="n">
        <v>0.01</v>
      </c>
      <c r="C2" s="7" t="n">
        <v>0.01</v>
      </c>
    </row>
    <row r="3" spans="1:3">
      <c r="A3" s="4" t="s">
        <v>68</v>
      </c>
      <c r="B3" s="5" t="n">
        <v>20000000</v>
      </c>
      <c r="C3" s="5" t="n">
        <v>20000000</v>
      </c>
    </row>
    <row r="4" spans="1:3">
      <c r="A4" s="4" t="s">
        <v>69</v>
      </c>
      <c r="B4" s="5" t="n">
        <v>2312887</v>
      </c>
      <c r="C4" s="5" t="n">
        <v>2312887</v>
      </c>
    </row>
    <row r="5" spans="1:3">
      <c r="A5" s="4" t="s">
        <v>70</v>
      </c>
      <c r="B5" s="5" t="n">
        <v>2312887</v>
      </c>
      <c r="C5" s="5" t="n">
        <v>23128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32</v>
      </c>
    </row>
    <row r="2" spans="1:3">
      <c r="A2" s="4" t="s">
        <v>265</v>
      </c>
      <c r="B2" s="6" t="n">
        <v>12515645</v>
      </c>
      <c r="C2" s="6" t="n">
        <v>12314103</v>
      </c>
    </row>
    <row r="3" spans="1:3">
      <c r="A3" s="4" t="s">
        <v>266</v>
      </c>
      <c r="B3" s="5" t="n">
        <v>10687962</v>
      </c>
      <c r="C3" s="5" t="n">
        <v>11960064</v>
      </c>
    </row>
    <row r="4" spans="1:3">
      <c r="A4" s="4" t="s">
        <v>267</v>
      </c>
      <c r="B4" s="5" t="n">
        <v>23203607</v>
      </c>
      <c r="C4" s="5" t="n">
        <v>24274167</v>
      </c>
    </row>
    <row r="5" spans="1:3">
      <c r="A5" s="4" t="s">
        <v>268</v>
      </c>
      <c r="B5" s="5" t="n">
        <v>2707429</v>
      </c>
      <c r="C5" s="5" t="n">
        <v>2356685</v>
      </c>
    </row>
    <row r="6" spans="1:3">
      <c r="A6" s="4" t="s">
        <v>269</v>
      </c>
      <c r="B6" s="5" t="n">
        <v>389961</v>
      </c>
      <c r="C6" s="5" t="n">
        <v>392354</v>
      </c>
    </row>
    <row r="7" spans="1:3">
      <c r="A7" s="4" t="s">
        <v>270</v>
      </c>
      <c r="B7" s="5" t="n">
        <v>20106217</v>
      </c>
      <c r="C7" s="5" t="n">
        <v>21525128</v>
      </c>
    </row>
    <row r="8" spans="1:3">
      <c r="A8" s="4" t="s">
        <v>271</v>
      </c>
      <c r="B8" s="6" t="n">
        <v>23203607</v>
      </c>
      <c r="C8" s="6" t="n">
        <v>242741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2</v>
      </c>
      <c r="B1" s="2" t="s">
        <v>1</v>
      </c>
    </row>
    <row r="2" spans="1:3">
      <c r="B2" s="2" t="s">
        <v>2</v>
      </c>
      <c r="C2" s="2" t="s">
        <v>32</v>
      </c>
    </row>
    <row r="3" spans="1:3">
      <c r="A3" s="4" t="s">
        <v>72</v>
      </c>
      <c r="B3" s="6" t="n">
        <v>14010358</v>
      </c>
      <c r="C3" s="6" t="n">
        <v>15470589</v>
      </c>
    </row>
    <row r="4" spans="1:3">
      <c r="A4" s="4" t="s">
        <v>273</v>
      </c>
      <c r="B4" s="5" t="n">
        <v>1211742</v>
      </c>
      <c r="C4" s="5" t="n">
        <v>1932919</v>
      </c>
    </row>
    <row r="5" spans="1:3">
      <c r="A5" s="4" t="s">
        <v>104</v>
      </c>
      <c r="B5" s="6" t="n">
        <v>-2864061</v>
      </c>
      <c r="C5" s="6" t="n">
        <v>-180849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4</v>
      </c>
      <c r="B1" s="2" t="s">
        <v>1</v>
      </c>
    </row>
    <row r="2" spans="1:3">
      <c r="B2" s="2" t="s">
        <v>2</v>
      </c>
      <c r="C2" s="2" t="s">
        <v>32</v>
      </c>
    </row>
    <row r="3" spans="1:3">
      <c r="A3" s="4" t="s">
        <v>242</v>
      </c>
      <c r="B3" s="4" t="s">
        <v>243</v>
      </c>
    </row>
    <row r="4" spans="1:3">
      <c r="A4" s="4" t="s">
        <v>275</v>
      </c>
      <c r="B4" s="6" t="n">
        <v>10505864</v>
      </c>
      <c r="C4" s="6" t="n">
        <v>9595346</v>
      </c>
    </row>
    <row r="5" spans="1:3">
      <c r="A5" s="4" t="s">
        <v>276</v>
      </c>
      <c r="B5" s="4" t="s">
        <v>277</v>
      </c>
      <c r="C5" s="4" t="s">
        <v>278</v>
      </c>
    </row>
    <row r="6" spans="1:3">
      <c r="A6" s="4" t="s">
        <v>279</v>
      </c>
      <c r="B6" s="6" t="n">
        <v>10023275</v>
      </c>
      <c r="C6" s="6" t="n">
        <v>10562837</v>
      </c>
    </row>
    <row r="7" spans="1:3">
      <c r="A7" s="4" t="s">
        <v>280</v>
      </c>
      <c r="B7" s="5" t="n">
        <v>3838627</v>
      </c>
      <c r="C7" s="5" t="n">
        <v>1206731</v>
      </c>
    </row>
    <row r="8" spans="1:3">
      <c r="A8" s="4" t="s">
        <v>281</v>
      </c>
      <c r="B8" s="6" t="n">
        <v>4000000</v>
      </c>
    </row>
    <row r="9" spans="1:3">
      <c r="A9" s="4" t="s">
        <v>259</v>
      </c>
      <c r="B9" s="4" t="s">
        <v>260</v>
      </c>
    </row>
    <row r="10" spans="1:3">
      <c r="A10" s="4" t="s">
        <v>282</v>
      </c>
      <c r="B10" s="6" t="n">
        <v>0</v>
      </c>
      <c r="C10" s="6" t="n">
        <v>10258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283</v>
      </c>
      <c r="B1" s="2" t="s">
        <v>1</v>
      </c>
    </row>
    <row r="2" spans="1:3">
      <c r="B2" s="2" t="s">
        <v>2</v>
      </c>
      <c r="C2" s="2" t="s">
        <v>32</v>
      </c>
    </row>
    <row r="3" spans="1:3">
      <c r="A3" s="3" t="s">
        <v>284</v>
      </c>
    </row>
    <row r="4" spans="1:3">
      <c r="A4" s="4" t="s">
        <v>285</v>
      </c>
      <c r="B4" s="6" t="n">
        <v>1611154</v>
      </c>
      <c r="C4" s="6" t="n">
        <v>2264125</v>
      </c>
    </row>
    <row r="5" spans="1:3">
      <c r="A5" s="4" t="s">
        <v>286</v>
      </c>
      <c r="B5" s="4" t="s">
        <v>287</v>
      </c>
    </row>
    <row r="6" spans="1:3">
      <c r="A6" s="4" t="s">
        <v>288</v>
      </c>
      <c r="B6" s="6" t="n">
        <v>15052852</v>
      </c>
      <c r="C6" s="5" t="n">
        <v>13770764</v>
      </c>
    </row>
    <row r="7" spans="1:3">
      <c r="A7" s="4" t="s">
        <v>289</v>
      </c>
      <c r="B7" s="5" t="n">
        <v>2410680</v>
      </c>
      <c r="C7" s="5" t="n">
        <v>2009471</v>
      </c>
    </row>
    <row r="8" spans="1:3">
      <c r="A8" s="4" t="s">
        <v>290</v>
      </c>
    </row>
    <row r="9" spans="1:3">
      <c r="A9" s="3" t="s">
        <v>284</v>
      </c>
    </row>
    <row r="10" spans="1:3">
      <c r="A10" s="4" t="s">
        <v>281</v>
      </c>
      <c r="B10" s="5" t="n">
        <v>1009000</v>
      </c>
      <c r="C10" s="5" t="n">
        <v>587000</v>
      </c>
    </row>
    <row r="11" spans="1:3">
      <c r="A11" s="4" t="s">
        <v>285</v>
      </c>
      <c r="B11" s="6" t="n">
        <v>1611154</v>
      </c>
      <c r="C11" s="6" t="n">
        <v>2264125</v>
      </c>
    </row>
    <row r="12" spans="1:3">
      <c r="A12" s="4" t="s">
        <v>291</v>
      </c>
      <c r="B12" s="4" t="s">
        <v>292</v>
      </c>
    </row>
    <row r="13" spans="1:3">
      <c r="A13" s="4" t="s">
        <v>286</v>
      </c>
      <c r="B13" s="4" t="s">
        <v>293</v>
      </c>
    </row>
    <row r="14" spans="1:3">
      <c r="A14" s="4" t="s">
        <v>294</v>
      </c>
      <c r="B14" s="4" t="s">
        <v>295</v>
      </c>
    </row>
    <row r="15" spans="1:3">
      <c r="A15" s="4" t="s">
        <v>296</v>
      </c>
      <c r="B15" s="4" t="s">
        <v>29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98</v>
      </c>
      <c r="B1" s="2" t="s">
        <v>2</v>
      </c>
      <c r="C1" s="2" t="s">
        <v>32</v>
      </c>
    </row>
    <row r="2" spans="1:3">
      <c r="A2" s="4" t="s">
        <v>299</v>
      </c>
      <c r="B2" s="6" t="n">
        <v>921048</v>
      </c>
      <c r="C2" s="6" t="n">
        <v>904942</v>
      </c>
    </row>
    <row r="3" spans="1:3">
      <c r="A3" s="4" t="s">
        <v>300</v>
      </c>
      <c r="B3" s="5" t="n">
        <v>-885463</v>
      </c>
      <c r="C3" s="5" t="n">
        <v>-858649</v>
      </c>
    </row>
    <row r="4" spans="1:3">
      <c r="A4" s="4" t="s">
        <v>301</v>
      </c>
      <c r="B4" s="5" t="n">
        <v>35585</v>
      </c>
      <c r="C4" s="5" t="n">
        <v>46293</v>
      </c>
    </row>
    <row r="5" spans="1:3">
      <c r="A5" s="4" t="s">
        <v>302</v>
      </c>
    </row>
    <row r="6" spans="1:3">
      <c r="A6" s="4" t="s">
        <v>299</v>
      </c>
      <c r="B6" s="5" t="n">
        <v>166722</v>
      </c>
      <c r="C6" s="5" t="n">
        <v>166722</v>
      </c>
    </row>
    <row r="7" spans="1:3">
      <c r="A7" s="4" t="s">
        <v>303</v>
      </c>
    </row>
    <row r="8" spans="1:3">
      <c r="A8" s="4" t="s">
        <v>299</v>
      </c>
      <c r="B8" s="5" t="n">
        <v>190400</v>
      </c>
      <c r="C8" s="5" t="n">
        <v>190400</v>
      </c>
    </row>
    <row r="9" spans="1:3">
      <c r="A9" s="4" t="s">
        <v>304</v>
      </c>
    </row>
    <row r="10" spans="1:3">
      <c r="A10" s="4" t="s">
        <v>299</v>
      </c>
      <c r="B10" s="5" t="n">
        <v>261292</v>
      </c>
      <c r="C10" s="5" t="n">
        <v>261292</v>
      </c>
    </row>
    <row r="11" spans="1:3">
      <c r="A11" s="4" t="s">
        <v>305</v>
      </c>
    </row>
    <row r="12" spans="1:3">
      <c r="A12" s="4" t="s">
        <v>299</v>
      </c>
      <c r="B12" s="6" t="n">
        <v>302634</v>
      </c>
      <c r="C12" s="6" t="n">
        <v>28652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49"/>
    <col customWidth="1" max="3" min="3" width="14"/>
  </cols>
  <sheetData>
    <row r="1" spans="1:3">
      <c r="A1" s="1" t="s">
        <v>306</v>
      </c>
      <c r="B1" s="2" t="s">
        <v>1</v>
      </c>
    </row>
    <row r="2" spans="1:3">
      <c r="B2" s="2" t="s">
        <v>2</v>
      </c>
      <c r="C2" s="2" t="s">
        <v>32</v>
      </c>
    </row>
    <row r="3" spans="1:3">
      <c r="A3" s="4" t="s">
        <v>307</v>
      </c>
      <c r="B3" s="6" t="n">
        <v>31286</v>
      </c>
      <c r="C3" s="6" t="n">
        <v>29734</v>
      </c>
    </row>
    <row r="4" spans="1:3">
      <c r="A4" s="4" t="s">
        <v>302</v>
      </c>
    </row>
    <row r="5" spans="1:3">
      <c r="A5" s="4" t="s">
        <v>308</v>
      </c>
      <c r="B5" s="4" t="s">
        <v>309</v>
      </c>
    </row>
    <row r="6" spans="1:3">
      <c r="A6" s="4" t="s">
        <v>305</v>
      </c>
    </row>
    <row r="7" spans="1:3">
      <c r="A7" s="4" t="s">
        <v>310</v>
      </c>
      <c r="B7" s="4" t="s">
        <v>311</v>
      </c>
    </row>
    <row r="8" spans="1:3">
      <c r="A8" s="4" t="s">
        <v>312</v>
      </c>
    </row>
    <row r="9" spans="1:3">
      <c r="A9" s="4" t="s">
        <v>310</v>
      </c>
      <c r="B9" s="4" t="s">
        <v>313</v>
      </c>
    </row>
    <row r="10" spans="1:3">
      <c r="A10" s="4" t="s">
        <v>314</v>
      </c>
    </row>
    <row r="11" spans="1:3">
      <c r="A11" s="4" t="s">
        <v>310</v>
      </c>
      <c r="B11" s="4" t="s">
        <v>315</v>
      </c>
    </row>
    <row r="12" spans="1:3">
      <c r="A12" s="4" t="s">
        <v>316</v>
      </c>
    </row>
    <row r="13" spans="1:3">
      <c r="A13" s="4" t="s">
        <v>310</v>
      </c>
      <c r="B13" s="4" t="s">
        <v>311</v>
      </c>
    </row>
    <row r="14" spans="1:3">
      <c r="A14" s="4" t="s">
        <v>317</v>
      </c>
    </row>
    <row r="15" spans="1:3">
      <c r="A15" s="4" t="s">
        <v>310</v>
      </c>
      <c r="B15" s="4" t="s">
        <v>31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7"/>
    <col customWidth="1" max="2" min="2" width="21"/>
  </cols>
  <sheetData>
    <row r="1" spans="1:2">
      <c r="A1" s="1" t="s">
        <v>318</v>
      </c>
      <c r="B1" s="2" t="s">
        <v>319</v>
      </c>
    </row>
    <row r="2" spans="1:2">
      <c r="A2" s="5" t="n">
        <v>2019</v>
      </c>
      <c r="B2" s="6" t="n">
        <v>236631</v>
      </c>
    </row>
    <row r="3" spans="1:2">
      <c r="A3" s="5" t="n">
        <v>2020</v>
      </c>
      <c r="B3" s="5" t="n">
        <v>10170</v>
      </c>
    </row>
    <row r="4" spans="1:2">
      <c r="A4" s="5" t="n">
        <v>2021</v>
      </c>
      <c r="B4" s="5" t="n">
        <v>0</v>
      </c>
    </row>
    <row r="5" spans="1:2">
      <c r="A5" s="4" t="s">
        <v>96</v>
      </c>
      <c r="B5" s="6" t="n">
        <v>24680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1"/>
    <col customWidth="1" max="2" min="2" width="80"/>
    <col customWidth="1" max="3" min="3" width="21"/>
    <col customWidth="1" max="4" min="4" width="21"/>
    <col customWidth="1" max="5" min="5" width="17"/>
    <col customWidth="1" max="6" min="6" width="17"/>
  </cols>
  <sheetData>
    <row r="1" spans="1:6">
      <c r="A1" s="1" t="s">
        <v>320</v>
      </c>
      <c r="B1" s="2" t="s">
        <v>321</v>
      </c>
      <c r="C1" s="2" t="s">
        <v>1</v>
      </c>
    </row>
    <row r="2" spans="1:6">
      <c r="B2" s="2" t="s">
        <v>322</v>
      </c>
      <c r="C2" s="2" t="s">
        <v>319</v>
      </c>
      <c r="D2" s="2" t="s">
        <v>323</v>
      </c>
      <c r="E2" s="2" t="s">
        <v>324</v>
      </c>
      <c r="F2" s="2" t="s">
        <v>325</v>
      </c>
    </row>
    <row r="3" spans="1:6">
      <c r="A3" s="4" t="s">
        <v>326</v>
      </c>
      <c r="B3" s="4" t="s">
        <v>327</v>
      </c>
    </row>
    <row r="4" spans="1:6">
      <c r="A4" s="4" t="s">
        <v>328</v>
      </c>
      <c r="B4" s="4" t="s">
        <v>329</v>
      </c>
    </row>
    <row r="5" spans="1:6">
      <c r="A5" s="4" t="s">
        <v>330</v>
      </c>
      <c r="C5" s="6" t="n">
        <v>223355</v>
      </c>
      <c r="D5" s="6" t="n">
        <v>220492</v>
      </c>
    </row>
    <row r="6" spans="1:6">
      <c r="A6" s="4" t="s">
        <v>331</v>
      </c>
    </row>
    <row r="7" spans="1:6">
      <c r="A7" s="4" t="s">
        <v>332</v>
      </c>
      <c r="F7" s="5" t="n">
        <v>3000</v>
      </c>
    </row>
    <row r="8" spans="1:6">
      <c r="A8" s="4" t="s">
        <v>333</v>
      </c>
    </row>
    <row r="9" spans="1:6">
      <c r="A9" s="4" t="s">
        <v>332</v>
      </c>
      <c r="E9" s="5" t="n">
        <v>34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2</v>
      </c>
    </row>
    <row r="3" spans="1:3">
      <c r="A3" s="4" t="s">
        <v>335</v>
      </c>
      <c r="B3" s="6" t="n">
        <v>-695660</v>
      </c>
      <c r="C3" s="6" t="n">
        <v>-700027</v>
      </c>
    </row>
    <row r="4" spans="1:3">
      <c r="A4" s="4" t="s">
        <v>336</v>
      </c>
      <c r="B4" s="5" t="n">
        <v>382027</v>
      </c>
      <c r="C4" s="5" t="n">
        <v>345953</v>
      </c>
    </row>
    <row r="5" spans="1:3">
      <c r="A5" s="4" t="s">
        <v>337</v>
      </c>
      <c r="B5" s="5" t="n">
        <v>13336</v>
      </c>
      <c r="C5" s="5" t="n">
        <v>57651</v>
      </c>
    </row>
    <row r="6" spans="1:3">
      <c r="A6" s="4" t="s">
        <v>338</v>
      </c>
      <c r="B6" s="5" t="n">
        <v>-31785</v>
      </c>
      <c r="C6" s="5" t="n">
        <v>-30515</v>
      </c>
    </row>
    <row r="7" spans="1:3">
      <c r="A7" s="4" t="s">
        <v>339</v>
      </c>
      <c r="B7" s="5" t="n">
        <v>236628</v>
      </c>
      <c r="C7" s="5" t="n">
        <v>251520</v>
      </c>
    </row>
    <row r="8" spans="1:3">
      <c r="A8" s="4" t="s">
        <v>340</v>
      </c>
      <c r="B8" s="5" t="n">
        <v>1197474</v>
      </c>
      <c r="C8" s="5" t="n">
        <v>0</v>
      </c>
    </row>
    <row r="9" spans="1:3">
      <c r="A9" s="4" t="s">
        <v>341</v>
      </c>
      <c r="B9" s="5" t="n">
        <v>-1102020</v>
      </c>
      <c r="C9" s="5" t="n">
        <v>75418</v>
      </c>
    </row>
    <row r="10" spans="1:3">
      <c r="A10" s="4" t="s">
        <v>83</v>
      </c>
      <c r="B10" s="6" t="n">
        <v>0</v>
      </c>
      <c r="C10"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2</v>
      </c>
      <c r="B1" s="2" t="s">
        <v>2</v>
      </c>
      <c r="C1" s="2" t="s">
        <v>32</v>
      </c>
    </row>
    <row r="2" spans="1:3">
      <c r="A2" s="3" t="s">
        <v>343</v>
      </c>
    </row>
    <row r="3" spans="1:3">
      <c r="A3" s="4" t="s">
        <v>344</v>
      </c>
      <c r="B3" s="6" t="n">
        <v>36409</v>
      </c>
      <c r="C3" s="6" t="n">
        <v>58558</v>
      </c>
    </row>
    <row r="4" spans="1:3">
      <c r="A4" s="4" t="s">
        <v>345</v>
      </c>
      <c r="B4" s="5" t="n">
        <v>33250</v>
      </c>
      <c r="C4" s="5" t="n">
        <v>17966</v>
      </c>
    </row>
    <row r="5" spans="1:3">
      <c r="A5" s="4" t="s">
        <v>346</v>
      </c>
      <c r="B5" s="5" t="n">
        <v>2298116</v>
      </c>
      <c r="C5" s="5" t="n">
        <v>3156643</v>
      </c>
    </row>
    <row r="6" spans="1:3">
      <c r="A6" s="4" t="s">
        <v>347</v>
      </c>
      <c r="B6" s="5" t="n">
        <v>459199</v>
      </c>
      <c r="C6" s="5" t="n">
        <v>695827</v>
      </c>
    </row>
    <row r="7" spans="1:3">
      <c r="A7" s="4" t="s">
        <v>348</v>
      </c>
      <c r="B7" s="5" t="n">
        <v>61701</v>
      </c>
      <c r="C7" s="5" t="n">
        <v>61701</v>
      </c>
    </row>
    <row r="8" spans="1:3">
      <c r="A8" s="4" t="s">
        <v>349</v>
      </c>
      <c r="B8" s="5" t="n">
        <v>-2888675</v>
      </c>
      <c r="C8" s="5" t="n">
        <v>-3990695</v>
      </c>
    </row>
    <row r="9" spans="1:3">
      <c r="A9" s="4" t="s">
        <v>350</v>
      </c>
      <c r="B9" s="6" t="n">
        <v>0</v>
      </c>
      <c r="C9"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1</v>
      </c>
      <c r="B1" s="2" t="s">
        <v>1</v>
      </c>
    </row>
    <row r="2" spans="1:3">
      <c r="B2" s="2" t="s">
        <v>2</v>
      </c>
      <c r="C2" s="2" t="s">
        <v>32</v>
      </c>
    </row>
    <row r="3" spans="1:3">
      <c r="A3" s="4" t="s">
        <v>72</v>
      </c>
      <c r="B3" s="6" t="n">
        <v>14873189</v>
      </c>
      <c r="C3" s="6" t="n">
        <v>14083428</v>
      </c>
    </row>
    <row r="4" spans="1:3">
      <c r="A4" s="4" t="s">
        <v>73</v>
      </c>
      <c r="B4" s="5" t="n">
        <v>10099984</v>
      </c>
      <c r="C4" s="5" t="n">
        <v>9380752</v>
      </c>
    </row>
    <row r="5" spans="1:3">
      <c r="A5" s="4" t="s">
        <v>74</v>
      </c>
      <c r="B5" s="5" t="n">
        <v>229150</v>
      </c>
      <c r="C5" s="5" t="n">
        <v>554078</v>
      </c>
    </row>
    <row r="6" spans="1:3">
      <c r="A6" s="4" t="s">
        <v>75</v>
      </c>
      <c r="B6" s="5" t="n">
        <v>4544055</v>
      </c>
      <c r="C6" s="5" t="n">
        <v>4148598</v>
      </c>
    </row>
    <row r="7" spans="1:3">
      <c r="A7" s="4" t="s">
        <v>76</v>
      </c>
      <c r="B7" s="5" t="n">
        <v>4616391</v>
      </c>
      <c r="C7" s="5" t="n">
        <v>4444230</v>
      </c>
    </row>
    <row r="8" spans="1:3">
      <c r="A8" s="4" t="s">
        <v>77</v>
      </c>
      <c r="B8" s="5" t="n">
        <v>653899</v>
      </c>
      <c r="C8" s="5" t="n">
        <v>682508</v>
      </c>
    </row>
    <row r="9" spans="1:3">
      <c r="A9" s="4" t="s">
        <v>78</v>
      </c>
      <c r="B9" s="5" t="n">
        <v>-726235</v>
      </c>
      <c r="C9" s="5" t="n">
        <v>-978140</v>
      </c>
    </row>
    <row r="10" spans="1:3">
      <c r="A10" s="3" t="s">
        <v>79</v>
      </c>
    </row>
    <row r="11" spans="1:3">
      <c r="A11" s="4" t="s">
        <v>80</v>
      </c>
      <c r="B11" s="5" t="n">
        <v>-1322950</v>
      </c>
      <c r="C11" s="5" t="n">
        <v>-1017510</v>
      </c>
    </row>
    <row r="12" spans="1:3">
      <c r="A12" s="4" t="s">
        <v>81</v>
      </c>
      <c r="B12" s="5" t="n">
        <v>-213125</v>
      </c>
      <c r="C12" s="5" t="n">
        <v>-63252</v>
      </c>
    </row>
    <row r="13" spans="1:3">
      <c r="A13" s="4" t="s">
        <v>82</v>
      </c>
      <c r="B13" s="5" t="n">
        <v>-2262310</v>
      </c>
      <c r="C13" s="5" t="n">
        <v>-2058902</v>
      </c>
    </row>
    <row r="14" spans="1:3">
      <c r="A14" s="4" t="s">
        <v>83</v>
      </c>
      <c r="B14" s="5" t="n">
        <v>0</v>
      </c>
      <c r="C14" s="5" t="n">
        <v>0</v>
      </c>
    </row>
    <row r="15" spans="1:3">
      <c r="A15" s="4" t="s">
        <v>84</v>
      </c>
      <c r="B15" s="6" t="n">
        <v>-2262310</v>
      </c>
      <c r="C15" s="6" t="n">
        <v>-2058902</v>
      </c>
    </row>
    <row r="16" spans="1:3">
      <c r="A16" s="3" t="s">
        <v>85</v>
      </c>
    </row>
    <row r="17" spans="1:3">
      <c r="A17" s="4" t="s">
        <v>86</v>
      </c>
      <c r="B17" s="7" t="n">
        <v>-0.98</v>
      </c>
      <c r="C17" s="7" t="n">
        <v>-0.89</v>
      </c>
    </row>
    <row r="18" spans="1:3">
      <c r="A18" s="3" t="s">
        <v>87</v>
      </c>
    </row>
    <row r="19" spans="1:3">
      <c r="A19" s="4" t="s">
        <v>88</v>
      </c>
      <c r="B19" s="5" t="n">
        <v>2312887</v>
      </c>
      <c r="C19" s="5" t="n">
        <v>231288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51</v>
      </c>
      <c r="B1" s="2" t="s">
        <v>352</v>
      </c>
      <c r="C1" s="2" t="s">
        <v>1</v>
      </c>
    </row>
    <row r="2" spans="1:5">
      <c r="B2" s="2" t="s">
        <v>249</v>
      </c>
      <c r="C2" s="2" t="s">
        <v>246</v>
      </c>
      <c r="D2" s="2" t="s">
        <v>2</v>
      </c>
      <c r="E2" s="2" t="s">
        <v>32</v>
      </c>
    </row>
    <row r="3" spans="1:5">
      <c r="A3" s="4" t="s">
        <v>353</v>
      </c>
      <c r="D3" s="6" t="n">
        <v>9301000</v>
      </c>
      <c r="E3" s="6" t="n">
        <v>8418000</v>
      </c>
    </row>
    <row r="4" spans="1:5">
      <c r="A4" s="4" t="s">
        <v>354</v>
      </c>
      <c r="B4" s="4" t="s">
        <v>355</v>
      </c>
      <c r="D4" s="4" t="s">
        <v>356</v>
      </c>
      <c r="E4" s="4" t="s">
        <v>357</v>
      </c>
    </row>
    <row r="5" spans="1:5">
      <c r="A5" s="4" t="s">
        <v>358</v>
      </c>
      <c r="D5" s="4" t="s">
        <v>359</v>
      </c>
    </row>
    <row r="6" spans="1:5">
      <c r="A6" s="4" t="s">
        <v>360</v>
      </c>
    </row>
    <row r="7" spans="1:5">
      <c r="A7" s="4" t="s">
        <v>354</v>
      </c>
      <c r="C7" s="4" t="s">
        <v>36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62</v>
      </c>
      <c r="B1" s="2" t="s">
        <v>319</v>
      </c>
    </row>
    <row r="2" spans="1:2">
      <c r="A2" s="4" t="s">
        <v>363</v>
      </c>
    </row>
    <row r="3" spans="1:2">
      <c r="A3" s="4" t="s">
        <v>364</v>
      </c>
      <c r="B3" s="6" t="n">
        <v>94000</v>
      </c>
    </row>
    <row r="4" spans="1:2">
      <c r="A4" s="4" t="s">
        <v>365</v>
      </c>
    </row>
    <row r="5" spans="1:2">
      <c r="A5" s="4" t="s">
        <v>364</v>
      </c>
      <c r="B5" s="6" t="n">
        <v>1995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366</v>
      </c>
      <c r="B1" s="2" t="s">
        <v>1</v>
      </c>
    </row>
    <row r="2" spans="1:3">
      <c r="B2" s="2" t="s">
        <v>2</v>
      </c>
      <c r="C2" s="2" t="s">
        <v>32</v>
      </c>
    </row>
    <row r="3" spans="1:3">
      <c r="A3" s="4" t="s">
        <v>367</v>
      </c>
    </row>
    <row r="4" spans="1:3">
      <c r="A4" s="4" t="s">
        <v>368</v>
      </c>
      <c r="B4" s="4" t="s">
        <v>369</v>
      </c>
      <c r="C4" s="4" t="s">
        <v>370</v>
      </c>
    </row>
    <row r="5" spans="1:3">
      <c r="A5" s="4" t="s">
        <v>241</v>
      </c>
    </row>
    <row r="6" spans="1:3">
      <c r="A6" s="4" t="s">
        <v>242</v>
      </c>
      <c r="B6" s="4" t="s">
        <v>2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71</v>
      </c>
      <c r="B1" s="2" t="s">
        <v>245</v>
      </c>
      <c r="J1" s="2" t="s">
        <v>1</v>
      </c>
    </row>
    <row r="2" spans="1:11">
      <c r="B2" s="2" t="s">
        <v>246</v>
      </c>
      <c r="C2" s="2" t="s">
        <v>247</v>
      </c>
      <c r="D2" s="2" t="s">
        <v>248</v>
      </c>
      <c r="E2" s="2" t="s">
        <v>2</v>
      </c>
      <c r="F2" s="2" t="s">
        <v>249</v>
      </c>
      <c r="G2" s="2" t="s">
        <v>4</v>
      </c>
      <c r="H2" s="2" t="s">
        <v>250</v>
      </c>
      <c r="I2" s="2" t="s">
        <v>32</v>
      </c>
      <c r="J2" s="2" t="s">
        <v>2</v>
      </c>
      <c r="K2" s="2" t="s">
        <v>32</v>
      </c>
    </row>
    <row r="3" spans="1:11">
      <c r="A3" s="4" t="s">
        <v>72</v>
      </c>
      <c r="B3" s="6" t="n">
        <v>3555431</v>
      </c>
      <c r="C3" s="6" t="n">
        <v>3582816</v>
      </c>
      <c r="D3" s="6" t="n">
        <v>3318237</v>
      </c>
      <c r="E3" s="6" t="n">
        <v>4416705</v>
      </c>
      <c r="F3" s="6" t="n">
        <v>3177632</v>
      </c>
      <c r="G3" s="6" t="n">
        <v>4213705</v>
      </c>
      <c r="H3" s="6" t="n">
        <v>3178607</v>
      </c>
      <c r="I3" s="6" t="n">
        <v>3513484</v>
      </c>
    </row>
    <row r="4" spans="1:11">
      <c r="A4" s="4" t="s">
        <v>273</v>
      </c>
      <c r="B4" s="5" t="n">
        <v>1067548</v>
      </c>
      <c r="C4" s="5" t="n">
        <v>1158788</v>
      </c>
      <c r="D4" s="5" t="n">
        <v>981533</v>
      </c>
      <c r="E4" s="5" t="n">
        <v>1336186</v>
      </c>
      <c r="F4" s="5" t="n">
        <v>1048780</v>
      </c>
      <c r="G4" s="5" t="n">
        <v>1246616</v>
      </c>
      <c r="H4" s="5" t="n">
        <v>1062994</v>
      </c>
      <c r="I4" s="5" t="n">
        <v>790208</v>
      </c>
      <c r="J4" s="6" t="n">
        <v>4544055</v>
      </c>
      <c r="K4" s="6" t="n">
        <v>4148598</v>
      </c>
    </row>
    <row r="5" spans="1:11">
      <c r="A5" s="4" t="s">
        <v>104</v>
      </c>
      <c r="B5" s="6" t="n">
        <v>-1014796</v>
      </c>
      <c r="C5" s="6" t="n">
        <v>-167925</v>
      </c>
      <c r="D5" s="6" t="n">
        <v>-543663</v>
      </c>
      <c r="E5" s="6" t="n">
        <v>-535926</v>
      </c>
      <c r="F5" s="6" t="n">
        <v>-549806</v>
      </c>
      <c r="G5" s="6" t="n">
        <v>-64066</v>
      </c>
      <c r="H5" s="6" t="n">
        <v>-389679</v>
      </c>
      <c r="I5" s="6" t="n">
        <v>-1055351</v>
      </c>
      <c r="J5" s="6" t="n">
        <v>-2262310</v>
      </c>
      <c r="K5" s="6" t="n">
        <v>-2058902</v>
      </c>
    </row>
    <row r="6" spans="1:11">
      <c r="A6" s="3" t="s">
        <v>372</v>
      </c>
    </row>
    <row r="7" spans="1:11">
      <c r="A7" s="4" t="s">
        <v>86</v>
      </c>
      <c r="B7" s="7" t="n">
        <v>-0.44</v>
      </c>
      <c r="C7" s="7" t="n">
        <v>-0.07000000000000001</v>
      </c>
      <c r="D7" s="7" t="n">
        <v>-0.24</v>
      </c>
      <c r="E7" s="7" t="n">
        <v>-0.23</v>
      </c>
      <c r="F7" s="7" t="n">
        <v>-0.24</v>
      </c>
      <c r="G7" s="7" t="n">
        <v>-0.03</v>
      </c>
      <c r="H7" s="7" t="n">
        <v>-0.17</v>
      </c>
      <c r="I7" s="7" t="n">
        <v>-0.45</v>
      </c>
      <c r="J7" s="7" t="n">
        <v>-0.98</v>
      </c>
      <c r="K7" s="7" t="n">
        <v>-0.89</v>
      </c>
    </row>
  </sheetData>
  <mergeCells count="3">
    <mergeCell ref="A1:A2"/>
    <mergeCell ref="B1:I1"/>
    <mergeCell ref="J1:K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4" t="s">
        <v>374</v>
      </c>
      <c r="B3" s="4" t="s">
        <v>375</v>
      </c>
    </row>
    <row r="4" spans="1:3">
      <c r="A4" s="4" t="s">
        <v>376</v>
      </c>
      <c r="B4" s="6" t="n">
        <v>37876</v>
      </c>
      <c r="C4" s="6" t="n">
        <v>378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378</v>
      </c>
    </row>
    <row r="4" spans="1:3">
      <c r="A4" s="4" t="s">
        <v>379</v>
      </c>
      <c r="B4" s="6" t="n">
        <v>1667000</v>
      </c>
      <c r="C4" s="6" t="n">
        <v>988000</v>
      </c>
    </row>
    <row r="5" spans="1:3">
      <c r="A5" s="4" t="s">
        <v>380</v>
      </c>
      <c r="B5" s="5" t="n">
        <v>8225</v>
      </c>
      <c r="C5" s="5" t="n">
        <v>24068</v>
      </c>
    </row>
    <row r="6" spans="1:3">
      <c r="A6" s="4" t="s">
        <v>365</v>
      </c>
    </row>
    <row r="7" spans="1:3">
      <c r="A7" s="3" t="s">
        <v>378</v>
      </c>
    </row>
    <row r="8" spans="1:3">
      <c r="A8" s="4" t="s">
        <v>379</v>
      </c>
      <c r="B8" s="6" t="n">
        <v>160438</v>
      </c>
    </row>
    <row r="9" spans="1:3">
      <c r="A9" s="4" t="s">
        <v>363</v>
      </c>
    </row>
    <row r="10" spans="1:3">
      <c r="A10" s="3" t="s">
        <v>378</v>
      </c>
    </row>
    <row r="11" spans="1:3">
      <c r="A11" s="4" t="s">
        <v>379</v>
      </c>
      <c r="C11" s="6" t="n">
        <v>1020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381</v>
      </c>
      <c r="B1" s="2" t="s">
        <v>1</v>
      </c>
    </row>
    <row r="2" spans="1:3">
      <c r="B2" s="2" t="s">
        <v>2</v>
      </c>
      <c r="C2" s="2" t="s">
        <v>32</v>
      </c>
    </row>
    <row r="3" spans="1:3">
      <c r="A3" s="4" t="s">
        <v>382</v>
      </c>
      <c r="B3" s="6" t="n">
        <v>89434</v>
      </c>
    </row>
    <row r="4" spans="1:3">
      <c r="A4" s="4" t="s">
        <v>383</v>
      </c>
      <c r="B4" s="5" t="n">
        <v>4472</v>
      </c>
      <c r="C4" s="6" t="n">
        <v>4471</v>
      </c>
    </row>
    <row r="5" spans="1:3">
      <c r="A5" s="4" t="s">
        <v>384</v>
      </c>
      <c r="B5" s="5" t="n">
        <v>31302</v>
      </c>
      <c r="C5" s="6" t="n">
        <v>26830</v>
      </c>
    </row>
    <row r="6" spans="1:3">
      <c r="A6" s="4" t="s">
        <v>385</v>
      </c>
      <c r="B6" s="6" t="n">
        <v>4472</v>
      </c>
    </row>
    <row r="7" spans="1:3">
      <c r="A7" s="4" t="s">
        <v>386</v>
      </c>
    </row>
    <row r="8" spans="1:3">
      <c r="A8" s="4" t="s">
        <v>387</v>
      </c>
      <c r="B8" s="4" t="s">
        <v>38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89</v>
      </c>
      <c r="B1" s="2" t="s">
        <v>390</v>
      </c>
    </row>
    <row r="2" spans="1:2">
      <c r="A2" s="4" t="s">
        <v>391</v>
      </c>
    </row>
    <row r="3" spans="1:2">
      <c r="A3" s="4" t="s">
        <v>392</v>
      </c>
      <c r="B3" s="5" t="n">
        <v>12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2</v>
      </c>
    </row>
    <row r="3" spans="1:3">
      <c r="A3" s="4" t="s">
        <v>84</v>
      </c>
      <c r="B3" s="6" t="n">
        <v>-2262310</v>
      </c>
      <c r="C3" s="6" t="n">
        <v>-2058902</v>
      </c>
    </row>
    <row r="4" spans="1:3">
      <c r="A4" s="3" t="s">
        <v>90</v>
      </c>
    </row>
    <row r="5" spans="1:3">
      <c r="A5" s="4" t="s">
        <v>91</v>
      </c>
      <c r="B5" s="5" t="n">
        <v>761916</v>
      </c>
      <c r="C5" s="5" t="n">
        <v>-657806</v>
      </c>
    </row>
    <row r="6" spans="1:3">
      <c r="A6" s="4" t="s">
        <v>92</v>
      </c>
      <c r="B6" s="5" t="n">
        <v>21472</v>
      </c>
      <c r="C6" s="5" t="n">
        <v>-76716</v>
      </c>
    </row>
    <row r="7" spans="1:3">
      <c r="A7" s="4" t="s">
        <v>93</v>
      </c>
      <c r="B7" s="5" t="n">
        <v>783388</v>
      </c>
      <c r="C7" s="5" t="n">
        <v>-734522</v>
      </c>
    </row>
    <row r="8" spans="1:3">
      <c r="A8" s="4" t="s">
        <v>94</v>
      </c>
      <c r="B8" s="6" t="n">
        <v>-1478922</v>
      </c>
      <c r="C8" s="6" t="n">
        <v>-279342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8"/>
    <col customWidth="1" max="2" min="2" width="13"/>
    <col customWidth="1" max="3" min="3" width="22"/>
    <col customWidth="1" max="4" min="4" width="36"/>
    <col customWidth="1" max="5" min="5" width="49"/>
    <col customWidth="1" max="6" min="6" width="43"/>
  </cols>
  <sheetData>
    <row r="1" spans="1:6">
      <c r="A1" s="1" t="s">
        <v>95</v>
      </c>
      <c r="B1" s="2" t="s">
        <v>96</v>
      </c>
      <c r="C1" s="2" t="s">
        <v>97</v>
      </c>
      <c r="D1" s="2" t="s">
        <v>98</v>
      </c>
      <c r="E1" s="2" t="s">
        <v>99</v>
      </c>
      <c r="F1" s="2" t="s">
        <v>100</v>
      </c>
    </row>
    <row r="2" spans="1:6">
      <c r="A2" s="4" t="s">
        <v>101</v>
      </c>
      <c r="B2" s="6" t="n">
        <v>17025682</v>
      </c>
      <c r="C2" s="6" t="n">
        <v>23129</v>
      </c>
      <c r="D2" s="6" t="n">
        <v>12885841</v>
      </c>
      <c r="E2" s="6" t="n">
        <v>3022332</v>
      </c>
      <c r="F2" s="6" t="n">
        <v>1094380</v>
      </c>
    </row>
    <row r="3" spans="1:6">
      <c r="A3" s="4" t="s">
        <v>102</v>
      </c>
      <c r="C3" s="5" t="n">
        <v>2312887</v>
      </c>
    </row>
    <row r="4" spans="1:6">
      <c r="A4" s="4" t="s">
        <v>103</v>
      </c>
      <c r="B4" s="5" t="n">
        <v>-657806</v>
      </c>
      <c r="F4" s="5" t="n">
        <v>-657806</v>
      </c>
    </row>
    <row r="5" spans="1:6">
      <c r="A5" s="4" t="s">
        <v>92</v>
      </c>
      <c r="B5" s="5" t="n">
        <v>-76716</v>
      </c>
      <c r="F5" s="5" t="n">
        <v>-76716</v>
      </c>
    </row>
    <row r="6" spans="1:6">
      <c r="A6" s="4" t="s">
        <v>104</v>
      </c>
      <c r="B6" s="5" t="n">
        <v>-2058902</v>
      </c>
      <c r="E6" s="5" t="n">
        <v>-2058902</v>
      </c>
    </row>
    <row r="7" spans="1:6">
      <c r="A7" s="4" t="s">
        <v>105</v>
      </c>
      <c r="B7" s="5" t="n">
        <v>14232258</v>
      </c>
      <c r="C7" s="6" t="n">
        <v>23129</v>
      </c>
      <c r="D7" s="5" t="n">
        <v>12885841</v>
      </c>
      <c r="E7" s="5" t="n">
        <v>963430</v>
      </c>
      <c r="F7" s="5" t="n">
        <v>359858</v>
      </c>
    </row>
    <row r="8" spans="1:6">
      <c r="A8" s="4" t="s">
        <v>106</v>
      </c>
      <c r="C8" s="5" t="n">
        <v>2312887</v>
      </c>
    </row>
    <row r="9" spans="1:6">
      <c r="A9" s="4" t="s">
        <v>103</v>
      </c>
      <c r="B9" s="5" t="n">
        <v>761916</v>
      </c>
      <c r="F9" s="5" t="n">
        <v>761916</v>
      </c>
    </row>
    <row r="10" spans="1:6">
      <c r="A10" s="4" t="s">
        <v>92</v>
      </c>
      <c r="B10" s="5" t="n">
        <v>21472</v>
      </c>
      <c r="F10" s="5" t="n">
        <v>21472</v>
      </c>
    </row>
    <row r="11" spans="1:6">
      <c r="A11" s="4" t="s">
        <v>104</v>
      </c>
      <c r="B11" s="5" t="n">
        <v>-2262310</v>
      </c>
      <c r="E11" s="5" t="n">
        <v>-2262310</v>
      </c>
    </row>
    <row r="12" spans="1:6">
      <c r="A12" s="4" t="s">
        <v>107</v>
      </c>
      <c r="B12" s="6" t="n">
        <v>12753336</v>
      </c>
      <c r="C12" s="6" t="n">
        <v>23129</v>
      </c>
      <c r="D12" s="6" t="n">
        <v>12885841</v>
      </c>
      <c r="E12" s="6" t="n">
        <v>-1298880</v>
      </c>
      <c r="F12" s="6" t="n">
        <v>1143246</v>
      </c>
    </row>
    <row r="13" spans="1:6">
      <c r="A13" s="4" t="s">
        <v>108</v>
      </c>
      <c r="C13" s="5" t="n">
        <v>231288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104</v>
      </c>
      <c r="B4" s="6" t="n">
        <v>-2262310</v>
      </c>
      <c r="C4" s="6" t="n">
        <v>-2058902</v>
      </c>
    </row>
    <row r="5" spans="1:3">
      <c r="A5" s="3" t="s">
        <v>111</v>
      </c>
    </row>
    <row r="6" spans="1:3">
      <c r="A6" s="4" t="s">
        <v>112</v>
      </c>
      <c r="B6" s="5" t="n">
        <v>31286</v>
      </c>
      <c r="C6" s="5" t="n">
        <v>29734</v>
      </c>
    </row>
    <row r="7" spans="1:3">
      <c r="A7" s="4" t="s">
        <v>80</v>
      </c>
      <c r="B7" s="5" t="n">
        <v>1322950</v>
      </c>
      <c r="C7" s="5" t="n">
        <v>1017510</v>
      </c>
    </row>
    <row r="8" spans="1:3">
      <c r="A8" s="3" t="s">
        <v>113</v>
      </c>
    </row>
    <row r="9" spans="1:3">
      <c r="A9" s="4" t="s">
        <v>114</v>
      </c>
      <c r="B9" s="5" t="n">
        <v>-627646</v>
      </c>
      <c r="C9" s="5" t="n">
        <v>-327548</v>
      </c>
    </row>
    <row r="10" spans="1:3">
      <c r="A10" s="4" t="s">
        <v>115</v>
      </c>
      <c r="B10" s="5" t="n">
        <v>-791788</v>
      </c>
      <c r="C10" s="5" t="n">
        <v>-816857</v>
      </c>
    </row>
    <row r="11" spans="1:3">
      <c r="A11" s="4" t="s">
        <v>116</v>
      </c>
      <c r="B11" s="5" t="n">
        <v>213828</v>
      </c>
      <c r="C11" s="5" t="n">
        <v>-81762</v>
      </c>
    </row>
    <row r="12" spans="1:3">
      <c r="A12" s="4" t="s">
        <v>117</v>
      </c>
      <c r="B12" s="5" t="n">
        <v>2648563</v>
      </c>
      <c r="C12" s="5" t="n">
        <v>82637</v>
      </c>
    </row>
    <row r="13" spans="1:3">
      <c r="A13" s="4" t="s">
        <v>118</v>
      </c>
      <c r="B13" s="5" t="n">
        <v>0</v>
      </c>
      <c r="C13" s="5" t="n">
        <v>2000</v>
      </c>
    </row>
    <row r="14" spans="1:3">
      <c r="A14" s="4" t="s">
        <v>119</v>
      </c>
      <c r="B14" s="5" t="n">
        <v>534883</v>
      </c>
      <c r="C14" s="5" t="n">
        <v>-2153188</v>
      </c>
    </row>
    <row r="15" spans="1:3">
      <c r="A15" s="3" t="s">
        <v>120</v>
      </c>
    </row>
    <row r="16" spans="1:3">
      <c r="A16" s="4" t="s">
        <v>121</v>
      </c>
      <c r="B16" s="5" t="n">
        <v>-16106</v>
      </c>
      <c r="C16" s="4" t="s">
        <v>58</v>
      </c>
    </row>
    <row r="17" spans="1:3">
      <c r="A17" s="4" t="s">
        <v>122</v>
      </c>
      <c r="B17" s="5" t="n">
        <v>0</v>
      </c>
      <c r="C17" s="5" t="n">
        <v>102581</v>
      </c>
    </row>
    <row r="18" spans="1:3">
      <c r="A18" s="4" t="s">
        <v>123</v>
      </c>
      <c r="B18" s="5" t="n">
        <v>-16106</v>
      </c>
      <c r="C18" s="5" t="n">
        <v>102581</v>
      </c>
    </row>
    <row r="19" spans="1:3">
      <c r="A19" s="3" t="s">
        <v>124</v>
      </c>
    </row>
    <row r="20" spans="1:3">
      <c r="A20" s="4" t="s">
        <v>125</v>
      </c>
      <c r="B20" s="5" t="n">
        <v>-652971</v>
      </c>
      <c r="C20" s="5" t="n">
        <v>1950234</v>
      </c>
    </row>
    <row r="21" spans="1:3">
      <c r="A21" s="4" t="s">
        <v>126</v>
      </c>
      <c r="B21" s="5" t="n">
        <v>-652971</v>
      </c>
      <c r="C21" s="5" t="n">
        <v>1950234</v>
      </c>
    </row>
    <row r="22" spans="1:3">
      <c r="A22" s="4" t="s">
        <v>127</v>
      </c>
      <c r="B22" s="5" t="n">
        <v>-134194</v>
      </c>
      <c r="C22" s="5" t="n">
        <v>-100373</v>
      </c>
    </row>
    <row r="23" spans="1:3">
      <c r="A23" s="4" t="s">
        <v>128</v>
      </c>
      <c r="B23" s="5" t="n">
        <v>262355</v>
      </c>
      <c r="C23" s="5" t="n">
        <v>362728</v>
      </c>
    </row>
    <row r="24" spans="1:3">
      <c r="A24" s="4" t="s">
        <v>129</v>
      </c>
      <c r="B24" s="5" t="n">
        <v>128161</v>
      </c>
      <c r="C24" s="5" t="n">
        <v>262355</v>
      </c>
    </row>
    <row r="25" spans="1:3">
      <c r="A25" s="3" t="s">
        <v>130</v>
      </c>
    </row>
    <row r="26" spans="1:3">
      <c r="A26" s="4" t="s">
        <v>131</v>
      </c>
      <c r="B26" s="5" t="n">
        <v>162446</v>
      </c>
      <c r="C26" s="5" t="n">
        <v>63252</v>
      </c>
    </row>
    <row r="27" spans="1:3">
      <c r="A27" s="4" t="s">
        <v>132</v>
      </c>
      <c r="B27" s="6" t="n">
        <v>0</v>
      </c>
      <c r="C27"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5:57:50Z</dcterms:created>
  <dcterms:modified xmlns:dcterms="http://purl.org/dc/terms/" xmlns:xsi="http://www.w3.org/2001/XMLSchema-instance" xsi:type="dcterms:W3CDTF">2018-07-16T15:57:50Z</dcterms:modified>
</cp:coreProperties>
</file>